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Telford Acquisition" sheetId="10" state="visible" r:id="rId10"/>
    <sheet xmlns:r="http://schemas.openxmlformats.org/officeDocument/2006/relationships" name="Warehouse Receivables &amp; Warehou" sheetId="11" state="visible" r:id="rId11"/>
    <sheet xmlns:r="http://schemas.openxmlformats.org/officeDocument/2006/relationships" name="Variable Interest Entities (VIE" sheetId="12" state="visible" r:id="rId12"/>
    <sheet xmlns:r="http://schemas.openxmlformats.org/officeDocument/2006/relationships" name="Fair Value Measurements" sheetId="13" state="visible" r:id="rId13"/>
    <sheet xmlns:r="http://schemas.openxmlformats.org/officeDocument/2006/relationships" name="Investments in Unconsolidated S" sheetId="14" state="visible" r:id="rId14"/>
    <sheet xmlns:r="http://schemas.openxmlformats.org/officeDocument/2006/relationships" name="Long-Term Debt and Short-Term 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Income Per Share and Stockholde" sheetId="19" state="visible" r:id="rId19"/>
    <sheet xmlns:r="http://schemas.openxmlformats.org/officeDocument/2006/relationships" name="Revenue from Contracts with Cus" sheetId="20" state="visible" r:id="rId20"/>
    <sheet xmlns:r="http://schemas.openxmlformats.org/officeDocument/2006/relationships" name="Segments" sheetId="21" state="visible" r:id="rId21"/>
    <sheet xmlns:r="http://schemas.openxmlformats.org/officeDocument/2006/relationships" name="Transformation Initiatives" sheetId="22" state="visible" r:id="rId22"/>
    <sheet xmlns:r="http://schemas.openxmlformats.org/officeDocument/2006/relationships" name="Warehouse Receivables &amp; Wareh_2" sheetId="23" state="visible" r:id="rId23"/>
    <sheet xmlns:r="http://schemas.openxmlformats.org/officeDocument/2006/relationships" name="Variable Interest Entities (V_2" sheetId="24" state="visible" r:id="rId24"/>
    <sheet xmlns:r="http://schemas.openxmlformats.org/officeDocument/2006/relationships" name="Fair Value Measurements (Tables" sheetId="25" state="visible" r:id="rId25"/>
    <sheet xmlns:r="http://schemas.openxmlformats.org/officeDocument/2006/relationships" name="Investments in Unconsolidated_2" sheetId="26" state="visible" r:id="rId26"/>
    <sheet xmlns:r="http://schemas.openxmlformats.org/officeDocument/2006/relationships" name="Long-Term Debt and Short-Term_2" sheetId="27" state="visible" r:id="rId27"/>
    <sheet xmlns:r="http://schemas.openxmlformats.org/officeDocument/2006/relationships" name="Leases (Tables)" sheetId="28" state="visible" r:id="rId28"/>
    <sheet xmlns:r="http://schemas.openxmlformats.org/officeDocument/2006/relationships" name="Income Per Share and Stockhol_2" sheetId="29" state="visible" r:id="rId29"/>
    <sheet xmlns:r="http://schemas.openxmlformats.org/officeDocument/2006/relationships" name="Revenue from Contracts with C_2" sheetId="30" state="visible" r:id="rId30"/>
    <sheet xmlns:r="http://schemas.openxmlformats.org/officeDocument/2006/relationships" name="Segments (Tables)" sheetId="31" state="visible" r:id="rId31"/>
    <sheet xmlns:r="http://schemas.openxmlformats.org/officeDocument/2006/relationships" name="Telford Acquisition - Additiona" sheetId="32" state="visible" r:id="rId32"/>
    <sheet xmlns:r="http://schemas.openxmlformats.org/officeDocument/2006/relationships" name="Warehouse Receivables &amp; Wareh_3" sheetId="33" state="visible" r:id="rId33"/>
    <sheet xmlns:r="http://schemas.openxmlformats.org/officeDocument/2006/relationships" name="Warehouse Receivables &amp; Wareh_4" sheetId="34" state="visible" r:id="rId34"/>
    <sheet xmlns:r="http://schemas.openxmlformats.org/officeDocument/2006/relationships" name="Warehouse Receivables &amp; Wareh_5" sheetId="35" state="visible" r:id="rId35"/>
    <sheet xmlns:r="http://schemas.openxmlformats.org/officeDocument/2006/relationships" name="Warehouse Receivables &amp; Wareh_6" sheetId="36" state="visible" r:id="rId36"/>
    <sheet xmlns:r="http://schemas.openxmlformats.org/officeDocument/2006/relationships" name="Variable Interest Entities (V_3" sheetId="37" state="visible" r:id="rId37"/>
    <sheet xmlns:r="http://schemas.openxmlformats.org/officeDocument/2006/relationships" name="Fair Value Measurements - Addit" sheetId="38" state="visible" r:id="rId38"/>
    <sheet xmlns:r="http://schemas.openxmlformats.org/officeDocument/2006/relationships" name="Fair Value Measurements - Fair " sheetId="39" state="visible" r:id="rId39"/>
    <sheet xmlns:r="http://schemas.openxmlformats.org/officeDocument/2006/relationships" name="Fair Value Measurements - Summa"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Long-Term Debt and Short-Term_3" sheetId="43" state="visible" r:id="rId43"/>
    <sheet xmlns:r="http://schemas.openxmlformats.org/officeDocument/2006/relationships" name="Long-Term Debt and Short-Term_4" sheetId="44" state="visible" r:id="rId44"/>
    <sheet xmlns:r="http://schemas.openxmlformats.org/officeDocument/2006/relationships" name="Long-Term Debt and Short-Term_5" sheetId="45" state="visible" r:id="rId45"/>
    <sheet xmlns:r="http://schemas.openxmlformats.org/officeDocument/2006/relationships" name="Long-Term Debt and Short-Term_6"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Commitments and Contingencies -" sheetId="49" state="visible" r:id="rId49"/>
    <sheet xmlns:r="http://schemas.openxmlformats.org/officeDocument/2006/relationships" name="Income Taxes - Additional Infor" sheetId="50" state="visible" r:id="rId50"/>
    <sheet xmlns:r="http://schemas.openxmlformats.org/officeDocument/2006/relationships" name="Income Per Share and Stockhol_3" sheetId="51" state="visible" r:id="rId51"/>
    <sheet xmlns:r="http://schemas.openxmlformats.org/officeDocument/2006/relationships" name="Income Per Share and Stockhol_4"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Segments - Additional Informati" sheetId="55" state="visible" r:id="rId55"/>
    <sheet xmlns:r="http://schemas.openxmlformats.org/officeDocument/2006/relationships" name="Segments - Summarized Financial" sheetId="56" state="visible" r:id="rId56"/>
    <sheet xmlns:r="http://schemas.openxmlformats.org/officeDocument/2006/relationships" name="Segments - Adjusted EBITDA Calc" sheetId="57" state="visible" r:id="rId57"/>
    <sheet xmlns:r="http://schemas.openxmlformats.org/officeDocument/2006/relationships" name="Segments - Adjusted EBITDA Ca_2" sheetId="58" state="visible" r:id="rId58"/>
    <sheet xmlns:r="http://schemas.openxmlformats.org/officeDocument/2006/relationships" name="Segments - Summary of Geographi" sheetId="59" state="visible" r:id="rId59"/>
    <sheet xmlns:r="http://schemas.openxmlformats.org/officeDocument/2006/relationships" name="Transformation Initiatives - Ad"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BRE</t>
        </is>
      </c>
    </row>
    <row r="10">
      <c r="A10" s="4" t="inlineStr">
        <is>
          <t>Entity Registrant Name</t>
        </is>
      </c>
      <c r="B10" s="4" t="inlineStr">
        <is>
          <t>CBRE GROUP, INC.</t>
        </is>
      </c>
    </row>
    <row r="11">
      <c r="A11" s="4" t="inlineStr">
        <is>
          <t>Entity Central Index Key</t>
        </is>
      </c>
      <c r="B11" s="4" t="inlineStr">
        <is>
          <t>000113811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35456246</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32205</t>
        </is>
      </c>
    </row>
    <row r="20">
      <c r="A20" s="4" t="inlineStr">
        <is>
          <t>Entity Tax Identification Number</t>
        </is>
      </c>
      <c r="B20" s="4" t="inlineStr">
        <is>
          <t>94-3391143</t>
        </is>
      </c>
    </row>
    <row r="21">
      <c r="A21" s="4" t="inlineStr">
        <is>
          <t>Entity Address, Address Line One</t>
        </is>
      </c>
      <c r="B21" s="4" t="inlineStr">
        <is>
          <t>2100 McKinney Avenue</t>
        </is>
      </c>
    </row>
    <row r="22">
      <c r="A22" s="4" t="inlineStr">
        <is>
          <t>Entity Address, Address Line Two</t>
        </is>
      </c>
      <c r="B22" s="4" t="inlineStr">
        <is>
          <t>12th Floor</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01</t>
        </is>
      </c>
    </row>
    <row r="26">
      <c r="A26" s="4" t="inlineStr">
        <is>
          <t>City Area Code</t>
        </is>
      </c>
      <c r="B26" s="4" t="inlineStr">
        <is>
          <t>214</t>
        </is>
      </c>
    </row>
    <row r="27">
      <c r="A27" s="4" t="inlineStr">
        <is>
          <t>Local Phone Number</t>
        </is>
      </c>
      <c r="B27" s="4" t="inlineStr">
        <is>
          <t>979-6100</t>
        </is>
      </c>
    </row>
    <row r="28">
      <c r="A28" s="4" t="inlineStr">
        <is>
          <t>Entity Interactive Data Current</t>
        </is>
      </c>
      <c r="B28" s="4" t="inlineStr">
        <is>
          <t>Yes</t>
        </is>
      </c>
    </row>
    <row r="29">
      <c r="A29" s="4" t="inlineStr">
        <is>
          <t>Title of 12(b) Security</t>
        </is>
      </c>
      <c r="B29" s="4" t="inlineStr">
        <is>
          <t>Class A Common Stock, $0.01 par value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lford Acquisition</t>
        </is>
      </c>
      <c r="B1" s="2" t="inlineStr">
        <is>
          <t>9 Months Ended</t>
        </is>
      </c>
    </row>
    <row r="2">
      <c r="B2" s="2" t="inlineStr">
        <is>
          <t>Sep. 30, 2020</t>
        </is>
      </c>
    </row>
    <row r="3">
      <c r="A3" s="3" t="inlineStr">
        <is>
          <t>Business Combinations [Abstract]</t>
        </is>
      </c>
    </row>
    <row r="4">
      <c r="A4" s="4" t="inlineStr">
        <is>
          <t>Telford Acquisition</t>
        </is>
      </c>
      <c r="B4" s="4" t="inlineStr">
        <is>
          <t xml:space="preserve">3 .
On October 1, 2019, we acquired Telford Homes Plc (Telford) to expand our real estate development business outside of the U.S. (Telford Acquisition). A leading developer of multifamily residential properties in the London area, Telford is reported in our Real Estate Investments segment. Telford shareholders received £3.50 per share in cash, valuing Telford at £267.1 million, or $328.5 million as of the acquisition date. The purchase accounting related to the Telford Acquisition has been finalized in the accompanying consolidated financial statements (with no significant changes made in 2020 to the preliminary purchase accounting recorded in 2019). The excess purchase price over the estimated fair value of net assets acquired has been recorded to goodwill. The goodwill arising from the Telford Acquisition consists largely of the synergies and economies of scale expected from combining the operations acquired from Telford with ours. The goodwill recorded in connection with the Telford Acquisition that is deductible for tax purposes was not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9 Months Ended</t>
        </is>
      </c>
    </row>
    <row r="2">
      <c r="B2" s="2" t="inlineStr">
        <is>
          <t>Sep. 30, 2020</t>
        </is>
      </c>
    </row>
    <row r="3">
      <c r="A3" s="3" t="inlineStr">
        <is>
          <t>Warehouse Receivables And Warehouse Lines Of Credit [Abstract]</t>
        </is>
      </c>
    </row>
    <row r="4">
      <c r="A4" s="4" t="inlineStr">
        <is>
          <t>Warehouse Receivables &amp; Warehouse Lines of Credit</t>
        </is>
      </c>
      <c r="B4" s="4" t="inlineStr">
        <is>
          <t xml:space="preserve">4 .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A rollforward of our warehouse receivables is as follows (dollars in thousands):
Beginning balance at December 31, 2019
$
993,058
Origination of mortgage loans
11,727,227
Gains (premiums on loan sales)
51,380
Proceeds from sale of mortgage loans:
Sale of mortgage loans
(11,513,901
)
Cash collections of premiums on loan sales
(51,380
)
Proceeds from sale of mortgage loans
(11,565,281
)
Net increase in mortgage servicing rights included in warehouse receivables
5,502
Ending balance at September 30, 2020
$
1,211,886
The following table is a summary of our warehouse lines of credit in place as of September 30, 2020 and December 31, 2019 (dollars in thousands):
September 30, 2020
December 31, 2019
Lender
Current Maturity
Pricing
Maximum Facility Size
Carrying Value
Maximum Facility Size
Carrying Value
JP Morgan Chase Bank, N.A. (JP Morgan) (1)
10/19/2020
daily floating rate LIBOR plus 1.30%
$
985,000
$
336,262
$
985,000
$
267,075
JP Morgan (2)
10/19/2020
daily floating rate LIBOR plus 2.75%
15,000
—
15,000
—
Capital One, N.A. (Capital One) (3)
7/27/2020
daily one-month LIBOR plus 1.25%
—
—
200,000
39,538
Fannie Mae Multifamily As Soon As Pooled Plus Agreement and Multifamily As Soon As Pooled Sale Agreement (ASAP) Program
Cancelable anytime
daily one-month LIBOR plus 1.35%, with a LIBOR floor of 0.35%
450,000
65,505
450,000
360,784
TD Bank, N.A. (TD Bank) (4)
(4)
daily floating rate LIBOR plus 1.15%
800,000
596,021
800,000
92,266
Bank of America, N.A. (BofA) (5)
5/26/2021
(6)
350,000
189,290
350,000
189,465
BofA
(7)
daily one-month LIBOR plus 1.15%
—
—
250,000
17,457
MUFG Union Bank, N.A. (Union Bank) (8)
(8)
daily floating rate LIBOR plus 1.50%
300,000
4,756
350,000
10,590
$
2,900,000
$
1,191,834
$
3,400,000
$
977,175
(1)
Effective October 19, 2020, this facility was amended and the maximum facility size was temporarily increased to $1,585.0 million and will revert back to $985.0 million on January 18, 2021. The interest rate increased to a LIBOR daily floating rate, plus 1.60% and the revised maturity date is October 18, 2021.
(2)
Effective October 19, 2020 the maturity date was extended to October 18, 2021.
(3)
This facility expired on July 27, 2020 and was not renewed.
(4)
Effective July 1, 2020, this facility was amended and provides for a maximum aggregate principal amount of $400.0 million, in addition to an uncommitted $400.0 million temporary line of credit, with an unchanged interest rate and revised maturity date of June 30, 2021. Effective September 21, 2020, CBRE utilized the additional $400.0 million as a temporary increase, which expires on December 31, 2020.
(5)
On June 10, 2020, this facility was amended with a revised maturity date of May 26, 2021. The total commitment amount of $350.0 million includes a separate sublimit borrowing in the amount of $100.0 million, which can be utilized for specific purposes as defined within the agreement. As of September 30, 2020, the sublimit borrowing has not been utilized.
(6)
Effective July 24, 2020, the interest rate on this facility was as follows: (i) a LIBOR daily floating rate for such day, plus 1.40% on the general facility and (ii) a LIBOR daily floating rate for such day, plus 1.75% on the separate sublimit borrowing.
(7)
This facility expired on May 27, 2020 and was not renewed.
(8)
On June 28, 2019, we added a new warehouse facility for $200.0 million with Union Bank. This facility contains an accordion feature which allows for temporary increases not to exceed an additional $150.0 million. If utilized, the additional borrowings must be in predefined multiples and are not to occur more than three times within twelve consecutive months. On June 26, 2020, the maturity date was extended to July 28, 2020 and on July 28, 2020 the maturity date was extended to August 27, 2020. Effective August 4, 2020, this facility was amended with a revised interest of LIBOR daily floating rate for such day, plus 1.50% and a maturity date of June 28, 2021. Additionally, this amendment decreased the accordion feature from $150.0 million to $100.0 million, with no changes to the predefined borrowing multiples. On September 22, 2020, the temporary increase of $100.0 million was utilized and expires on January 20, 2021. During the nine months ended September 30, 2020, we had a maximum of $1.8 billion of warehouse lines of credit principal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9 Months Ended</t>
        </is>
      </c>
    </row>
    <row r="2">
      <c r="B2" s="2" t="inlineStr">
        <is>
          <t>Sep. 30, 2020</t>
        </is>
      </c>
    </row>
    <row r="3">
      <c r="A3" s="3" t="inlineStr">
        <is>
          <t>Equity Method Investments And Joint Ventures [Abstract]</t>
        </is>
      </c>
    </row>
    <row r="4">
      <c r="A4" s="4" t="inlineStr">
        <is>
          <t>Variable Interest Entities (VIEs)</t>
        </is>
      </c>
      <c r="B4" s="4" t="inlineStr">
        <is>
          <t>5 .
We hold variable interests in certain VIEs in our Real Estate Investments segment which are not consolidated as it was determined that we are not the primary beneficiary. Our involvement with these entities is in the form of equity co-investments and fee arrangements. As of September 30, 2020 and December 31, 2019, our maximum exposure to loss related to VIEs which are not consolidated was as follows (dollars in thousands):
September 30,
December 31,
2020
2019
Investments in unconsolidated subsidiaries
$
65,341
$
30,484
Other current assets
4,219
4,307
Co-investment commitments
53,971
29,696
Maximum exposure to loss
$
123,531
$
64,4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6 .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19 Annual Report .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As of September 30, 2020, and December 31, 2019, investments in unconsolidated subsidiaries at fair value using NAV were $59.0 million and $45.2 million, respectively. These investments fall under practical expedient rules that do not require them to be included in the fair value hierarchy and as a result have been excluded from the tables below. The following tables present the fair value of assets and liabilities measured at fair value on a recurring basis as of September 30, 2020 and December 31, 2019 (dollars in thousands):
As of September 30, 2020
Fair Value Measured and Recorded Using
Level 1
Level 2
Level 3
Total
Assets
Available for sale securities:
Debt securities:
U.S. treasury securities
$
7,325
$
—
$
—
$
7,325
Debt securities issued by U.S. federal agencies
—
10,944
—
10,944
Corporate debt securities
—
47,173
—
47,173
Asset-backed securities
—
2,973
—
2,973
Collateralized mortgage obligations
—
1,357
—
1,357
Total available for sale debt securities
7,325
62,447
—
69,772
Equity securities
40,089
—
—
40,089
Warehouse receivables
—
1,211,886
—
1,211,886
Total assets at fair value
$
47,414
$
1,274,333
$
—
$
1,321,747
As of December 31, 2019
Fair Value Measured and Recorded Using
Level 1
Level 2
Level 3
Total
Assets
Available for sale securities:
Debt securities:
U.S. treasury securities
$
6,998
$
—
$
—
$
6,998
Debt securities issued by U.S. federal agencies
—
10,639
—
10,639
Corporate debt securities
—
29,098
—
29,098
Asset-backed securities
—
5,152
—
5,152
Collateralized mortgage obligations
—
2,222
—
2,222
Total available for sale debt securities
6,998
47,111
—
54,109
Equity securities
51,399
—
—
51,399
Warehouse receivables
—
993,058
—
993,058
Total assets at fair value
$
58,397
$
1,040,169
$
—
$
1,098,566
There were no significant non-recurring fair value measurements recorded during the three months ended September 30, 2020 and 2019 . The following non-recurring fair value measurements were recorded for the nine months ended September 30, 2020 (dollars in thousands):
Total
Impairment Charges
Net Carrying Value
Fair Value Measured and
for the
as of
Recorded Using
Nine Months Ended
September 30, 2020
Level 1
Level 2
Level 3
September 30, 2020
Property and equipment
$
9,565
$
—
$
—
$
9,565
$
21,663
Goodwill
431,389
—
—
431,389
25,000
Other intangible assets
12,842
—
—
12,842
28,508
Total
$
453,796
$
—
$
—
$
453,796
$
75,171
The following non-recurring fair value measurements were recorded for the nine months ended September 30, 2019 (dollars in thousands):
Total
Impairment Charges
Net Carrying Value
Fair Value Measured and
for the
as of
Recorded Using
Nine Months Ended
September 30, 2019
Level 1
Level 2
Level 3
September 30, 2019
Other intangible assets
$
16,000
$
—
$
—
$
16,000
$
89,037
During the nine months ended September 30, 2020, we recorded $50.2 million of non-cash asset impairment charges in our Global Workplace Solutions segment and a non-cash goodwill impairment charge of $25.0 million in our Real Estate Investments segment. As a result of the recent global economic disruption and uncertainty due to COVID‑19, we deemed there to be triggering events in the first quarter of 2020 that required testing of certain assets for impairment at that time. Based on these tests, we recorded the aforementioned non-cash impairment charges, which were driven by lower anticipated cash flows in certain businesses directly resulting from a downturn in forecasts as well as increased forecast risk due to COVID‑19. During the nine months ended September 30, 2019, we recorded an intangible asset impairment charge of $89.0 million in our Real Estate Investments segment. This non-cash write-off resulted from a review of the anticipated cash flows and a decrease in assets under management in our public securities business driven in part by continued industry-wide shift in investor preference for passive investment programs. All the above-mentioned asset impairment charges were included within the line item “Asset impairments” in the accompanying consolidated statements of operations. The fair value measurements employed for our impairment evaluations were based on a discounted cash flow approach. Inputs used in these evaluations included risk-free rates of return, estimated risk premiums, terminal growth rates, working capital assumptions, income tax rates as well as other economic variables. FASB ASC Topic 825, “Financial Instrument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4 ).
•
Investments in Unconsolidated Subsidiaries – A portion of these investments are carried at fair value. At September 30, 2020, we did not classify any investments as Level 1 in the fair value hierarchy. For investments in unconsolidated subsidiaries that are carried at fair value, we estimate the fair value of each investment using the NAV per share (or its equivalent).
•
Available for Sale Debt Securities – These investments are carried at their fair value.
•
Equity Securities – These investments are carried at their fair value.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4 and 8).
•
Senior Term Loans – Based upon information from third-party banks (which falls within Level 2 of the fair value hierarchy), the estimated fair value of our senior term loans was approximately $752.7 million at September 30, 2020 and $745.5 million at December 31, 2019. Their actual carrying value, net of unamortized debt issuance costs, totaled $765.7 million and $744.6 million at September 30, 2020 and December 31, 2019, respectively (see Note 8).
•
Senior Notes – Based on dealers’ quotes (which falls within Level 2 of the fair value hierarchy), the estimated fair values of our 4.875 and $482.6 million, respectively, at September 30, 2020 and $670.7 million and $478.3 million, respectively, at December 31, 2019. The actual carrying value of our 4.875 $593.6 million and $423.0 million, respectively,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9 Months Ended</t>
        </is>
      </c>
    </row>
    <row r="2">
      <c r="B2" s="2" t="inlineStr">
        <is>
          <t>Sep. 30, 2020</t>
        </is>
      </c>
    </row>
    <row r="3">
      <c r="A3" s="3" t="inlineStr">
        <is>
          <t>Equity Method Investments And Joint Ventures [Abstract]</t>
        </is>
      </c>
    </row>
    <row r="4">
      <c r="A4" s="4" t="inlineStr">
        <is>
          <t>Investments in Unconsolidated Subsidiaries</t>
        </is>
      </c>
      <c r="B4" s="4" t="inlineStr">
        <is>
          <t>7 .
Investments in unconsolidated subsidiaries are accounted for under the equity method of accounting. Our investment ownership percentages in equity method investments vary, generally ranging up to 50.0%. Combined condensed financial information for the entities accounted for using the equity method is as follows (dollars in thousands):
Three Months Ended
Nine Months Ended
September 30,
September 30,
2020
2019
2020
2019
Revenue
$
513,792
$
375,717
$
1,337,212
$
1,083,664
Operating income
97,833
191,667
411,291
383,490
Net income
109,251
189,960
267,835
289,4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0</t>
        </is>
      </c>
    </row>
    <row r="3">
      <c r="A3" s="3" t="inlineStr">
        <is>
          <t>Debt Disclosure [Abstract]</t>
        </is>
      </c>
    </row>
    <row r="4">
      <c r="A4" s="4" t="inlineStr">
        <is>
          <t>Long-Term Debt and Short-Term Borrowings</t>
        </is>
      </c>
      <c r="B4" s="4" t="inlineStr">
        <is>
          <t xml:space="preserve">8 .
Long-Term Debt Long-term debt consists of the following (dollars in thousands):
September 30,
December 31,
2020
2019
Senior term loans, with interest ranging from 0.75% to 2.69%, due quarterly through 2024
$
768,988
$
748,531
4.875% senior notes due in 2026, net of unamortized discount
597,364
597,052
5.25% senior notes due in 2025, net of unamortized premium
425,814
425,952
Other
1,526
1,861
Total long-term debt
1,793,692
1,773,396
Less: current maturities of long-term debt
(1,526
)
(1,814
)
Less: unamortized debt issuance costs
(8,954
)
(10,337
)
Total long-term debt, net of current maturities
$
1,783,212
$
1,761,245
We maintain credit facilities with third-party lenders, which we use for a variety of purposes. On March 4, 2019, CBRE Services, Inc. (CBRE Services) entered into an incremental assumption agreement with respect to its credit agreement, dated October 31, 2017 (such credit agreement, as amended by a December 20, 2018 incremental loan assumption agreement and such March 4, 2019 incremental assumption agreement, the 2019 Credit Agreement), which (i) extended the maturity of the U.S. dollar tranche A term loans under such credit agreement, (ii) extended the termination date of the revolving credit commitments available under such credit agreement and (iii) made certain changes to the interest rates and fees applicable to such tranche A term loans and revolving credit commitments under such credit agreement. The proceeds from the new tranche A term loan facility under the 2019 Credit Agreement were used to repay the $300.0 million of tranche A term loans outstanding under the credit agreement in effect prior to the entry into the 2019 incremental assumption agreement. The 2019 Credit Agreement is a senior unsecured credit facility that is jointly and severally guaranteed by us and certain of our subsidiaries. As of September 30, 2020, the 2019 Credit Agreement provided for the following: (1) a $2.8 billion incremental revolving credit facility, which includes the capacity to obtain letters of credit and swingline loans and terminates on March 4, 2024; (2) a $300.0 million incremental tranche A term loan facility maturing on March 4, 2024, requiring quarterly principal payments unless our leverage ratio (as defined in the 2019 Credit Agreement) is less than or equal to 2.50 to 1.00 on the last day of the fiscal quarter immediately preceding any such payment date; and (3) a €400.0 million term loan facility due and payable in full at maturity on December 20, 2023.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these indentures require that the 4.875% senior notes and 5.25% senior notes be jointly and severally guaranteed on a senior basis by CBRE Group, Inc. and each domestic subsidiary of CBRE Services that guarantees our 2019 Credit Agreement. Our 2019 Credit Agreement also requires us to maintain a minimum coverage ratio of consolidated EBITDA (as defined in the 2019 Credit Agreement) to consolidated interest expense of 2.00x and a maximum leverage ratio of total debt less available cash to consolidated EBITDA (as defined in the 2019 Credit Agreement) of 4.25x (and in the case of the first four full fiscal quarters following consummation of a qualified acquisition (as defined in the 2019 Credit Agreement), 4.75x) as of the end of each fiscal quarter. On this basis, our coverage ratio of consolidated EBITDA to consolidated interest expense was 23.68x for the trailing twelve months ended September 30, 2020, and our leverage ratio of total debt less available cash to consolidated EBITDA was 0.25x as of September 30, 2020. Short-Term Borrowings Revolving Credit Facility The revolving credit facility under the 2019 Credit Agreement allows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ear interest at varying rates, based at our option, on either (1) the applicable fixed rate plus 0.680% to 1.075% or (2) the daily rate plus 0.0% to 0.075%, in each case as determined by reference to our Credit Rating (as defined in the 2019 Credit Agreement). The 2019 Credit Agreement requires us to pay a fee based on the total amount of the revolving credit facility commitment (whether used or unused). As of September 30, 2020, no amount was outstanding under the revolving credit facility other than letters of credit totaling $2.0 million. These letters of credit, which reduce the amount we may borrow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
Leases We are the lessee in contracts for our office space tenancies, for leased vehicles and for our wholly-owned subsidiary Hana.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September 30,
December 31,
Category
Classification
2020
2019
Assets
Operating lease assets
Operating lease assets
$
1,057,992
$
997,966
Financing lease assets
Other assets, net
99,990
94,141
Total leased assets
$
1,157,982
$
1,092,107
Liabilities
Current:
Operating
Operating lease liabilities
$
189,641
$
168,663
Financing
Other current liabilities
37,780
34,966
Non-current:
Operating
Non-current operating lease liabilities
1,125,005
1,057,758
Financing
Other liabilities
62,331
60,001
Total lease liabilities
$
1,414,757
$
1,321,388
Supplemental cash flow information and non-cash activity related to our leases are as follows (dollars in thousands):
Nine Months Ended
September 30,
2020
2019
Right-of-use assets obtained in exchange for new operating lease liabilities
$
175,909
$
149,259
Right-of-use assets obtained in exchange for new financing lease liabilities
34,169
40,819
Other non-cash increases in operating lease right-of-use assets (1)
6,729
35,510
Other non-cash decreases in financing lease right-of-use assets (1)
(471
)
(1,011
)
( 1 )
The non-cash activity in the right-of-use assets resulted from lease modifications and re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0 .
We are a party to a number of pending or threatened lawsuits arising out of, or incident to, our ordinary course of business. We believe that any losses in excess of the amounts accrued therefore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6.2 billion at September 30, 2020. CBRE MCI, under its agreement with Fannie Mae, must post cash reserves or other acceptable collateral under formulas established by Fannie Mae to provide for sufficient capital in the event losses occur. As of September 30, 2020 and December 31, 2019, CBRE MCI had a $85.0 million and a $72.0 million, respectively, letter of credit under this reserve arrangement, and had recorded a liability of approximately $56.5 million and $37.0 million, respectively, for its loan loss guarantee obligation under such arrangement. Fannie Mae’s recourse under the DUS Program is limited to the assets of CBRE MCI, which assets totaled approximately $928.0 million (including $556.4 million of warehouse receivables, a substantial majority of which are pledged against warehouse lines of credit and are therefore not available to Fannie Mae) at September 30, 2020. On March 27, 2020, the Coronavirus Aid, Relief, and Economic Security Act (CARES Act) was enacted in the United States in response to the COVID‑19 pandemic. The CARES Act, among other things, permits borrowers with government-backed mortgages from Government Sponsored Enterprises who are experiencing a financial hardship to obtain forbearance of their loans. For Fannie Mae loans that we service, CBRE MCI is obligated to advance (for a forbearance period up to 90 consecutive days and potentially longer) scheduled principal and interest payments to Fannie Mae, regardless of whether the borrowers actually make the payments.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September 30, 2020 and December 31, 2019, CBRE Capital Markets had posted a $5.0 million letter of credit under this reserve arrangement. We had outstanding letters of credit totaling $104.4 million as of September 30, 2020,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90.0 million as of September 30, 2020 referred to in the preceding paragraphs represented the majority of the $104.4 million outstanding letters of credit as of such date. The remaining letters of credit are primarily executed by us in the ordinary course of business and expire at varying dates through October 2021. We had guarantees totaling $72.4 million as of September 30, 2020, excluding guarantees related to pension liabilities, consolidated indebtedness and other obligations for which we have outstanding liabilities already accrued on our consolidated balance sheet, and excluding guarantees related to operating leases. The $72.4 million primarily represents guarantees executed by us in the ordinary course of business, including various guarantees of management and vendor contracts in our operations overseas, which expire at the end of each of the respective agreements. In addition, as of September 30, 2020,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September 30, 2020, we had aggregate commitments of $84.0 million to fund these future co-investments. Additionally, an important part of our Real Estate Investments business strategy is to invest in unconsolidated real estate subsidiaries as a principal (in most cases co-investing with our clients). As of September 30, 2020, we had committed to fund $41.0 million of additional capital to these unconsolidated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Our provision for income taxes on a consolidated basis was $49.1 million for the three months ended September 30, 2020 as compared to $63.5 million for the three months ended September 30, 2019. The decrease of $14.4 million is primarily related to the corresponding decrease in our consolidated pre-tax book income. Our effective tax rate increased to 21.0% for the three months ended September 30, 2020 from 19.7% for the three months ended September 30, 2019 primarily due to a larger impact on a percentage basis of unfavorable permanent book tax differences in certain non-U.S. jurisdictions due to lower pre-tax book income. Our provision for income taxes on a consolidated basis was $119.0 million for the nine months ended September 30, 2020 as compared to $169.9 million for the nine months ended September 30, 2019. The decrease of $50.9 million is primarily related to the corresponding decrease in consolidated pre-tax book income. Our effective tax rate increased to 21.3% for the nine months ended September 30, 2020 from 20.7% for the nine months ended September 30, 2019 primarily due to a larger impact on a percentage basis of unfavorable permanent book tax differences in certain non-U.S. jurisdictions due to lower pre-tax book income. Our effective tax rate for the three months and nine months ended September 30, 2020 was not significantly different than the U.S. federal statutory tax rate of 21.0%. As of September 30, 2020, the company had gross unrecognized tax benefits of $142.2 million; a net increase of $1.0 million was recorded over the nine months ended September 30, 2020. The net increase of $1.0 million consists of unrecognized tax benefits of $6.4 million through the six months ended June 30, 2020 and a release of $5.4 million of gross unrecognized tax benefits in the current quarter, primarily related to expiration of statute of limitations in various tax jurisdictions. The CARES Act has not had, nor is it expected to have, a significant impact on our effective tax rate f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9 Months Ended</t>
        </is>
      </c>
    </row>
    <row r="2">
      <c r="B2" s="2" t="inlineStr">
        <is>
          <t>Sep. 30, 2020</t>
        </is>
      </c>
    </row>
    <row r="3">
      <c r="A3" s="3" t="inlineStr">
        <is>
          <t>Earnings Per Share And Stockholders Equity [Abstract]</t>
        </is>
      </c>
    </row>
    <row r="4">
      <c r="A4" s="4" t="inlineStr">
        <is>
          <t>Income Per Share and Stockholders' Equity</t>
        </is>
      </c>
      <c r="B4" s="4" t="inlineStr">
        <is>
          <t>1 2 .
The calculations of basic and diluted income per share attributable to CBRE Group, Inc. shareholders are as follows (dollars in thousands, except share data):
Three Months Ended
Nine Months Ended
September 30,
September 30,
2020
2019
2020
2019
Basic Income Per Share
Net income attributable to CBRE Group, Inc. shareholders
$
184,132
$
256,599
$
438,224
$
644,739
Weighted average shares outstanding for basic income per share
335,287,245
336,203,747
335,128,531
336,149,719
Basic income per share attributable to CBRE Group, Inc. shareholders
$
0.55
$
0.76
$
1.31
$
1.92
Diluted Income Per Share
Net income attributable to CBRE Group, Inc. shareholders
$
184,132
$
256,599
$
438,224
$
644,739
Weighted average shares outstanding for basic income per share:
335,287,245
336,203,747
335,128,531
336,149,719
Dilutive effect of contingently issuable shares
2,378,603
4,896,435
3,127,328
4,440,288
Weighted average shares outstanding for diluted income per share
337,665,848
341,100,182
338,255,859
340,590,007
Diluted income per share attributable to CBRE Group, Inc. shareholders
$
0.55
$
0.75
$
1.30
$
1.89
For the three and nine months ended September 30, 2020, 1,294,385 and 1,191,464, respectively, of contingently issuable shares were excluded from the computation of diluted income per share because their inclusion would have had an anti-dilutive effect. For the three and nine months ended September 30, 2019, 320,154 and 447,687, respectively, of contingently issuable shares were excluded from the computation of diluted income per share because their inclusion would have had an anti-dilutive effect. In October 2016, our board of directors authorized the company to repurchase up to an aggregate of $250.0 million of our Class A common stock over three years. During January 2019, through an existing stock repurchase plan entered into pursuant to Rule 10b5-1 under the Exchange Act (10b5-1 plan), we spent $45.1 million to repurchase 1,144,449 shares of our Class A common stock with an average price paid per share of $39.38. In February 2019, our board of directors authorized a new program for the company to repurchase up to $300.0 million of our Class A common stock over three years, effective March 11, 2019. The previous program terminated upon the effectiveness of the new stock repurchase program. In each of August and November 2019, our board of directors authorized an additional $100.0 million under our new program, bringing the total authorized amount under the new program to $500.0 million. During the year ended December 31, 2019, under the March 2019 program, and through repurchases under a 10b5-1 plan, we spent $100.0 million to repurchase an additional 1,936,458 shares of our Class A common stock with an average price paid per share of $51.64. During the month of March 2020, through repurchases under a 10b5-1 plan, we spent $50.0 million to repurchase an additional 1,050,084 shares of our Class A common stock with an average price paid per share of $47.62. We did not repurchase any of our stock during the three month periods ended June 30, 2020 and September 30, 2020. As of September 30, 2020, we had $350.0 million of capacity remaining under our current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481924</v>
      </c>
      <c r="C3" s="6" t="n">
        <v>971781</v>
      </c>
    </row>
    <row r="4">
      <c r="A4" s="4" t="inlineStr">
        <is>
          <t>Restricted cash</t>
        </is>
      </c>
      <c r="B4" s="5" t="n">
        <v>164633</v>
      </c>
      <c r="C4" s="5" t="n">
        <v>121964</v>
      </c>
    </row>
    <row r="5">
      <c r="A5" s="4" t="inlineStr">
        <is>
          <t>Receivables, less allowance for doubtful accounts of $111,777 and $72,725 at September 30, 2020 and December 31, 2019, respectively</t>
        </is>
      </c>
      <c r="B5" s="5" t="n">
        <v>3997998</v>
      </c>
      <c r="C5" s="5" t="n">
        <v>4466674</v>
      </c>
    </row>
    <row r="6">
      <c r="A6" s="4" t="inlineStr">
        <is>
          <t>Warehouse receivables</t>
        </is>
      </c>
      <c r="B6" s="5" t="n">
        <v>1211886</v>
      </c>
      <c r="C6" s="5" t="n">
        <v>993058</v>
      </c>
    </row>
    <row r="7">
      <c r="A7" s="4" t="inlineStr">
        <is>
          <t>Prepaid expenses</t>
        </is>
      </c>
      <c r="B7" s="5" t="n">
        <v>284947</v>
      </c>
      <c r="C7" s="5" t="n">
        <v>282741</v>
      </c>
    </row>
    <row r="8">
      <c r="A8" s="4" t="inlineStr">
        <is>
          <t>Contract assets</t>
        </is>
      </c>
      <c r="B8" s="5" t="n">
        <v>282031</v>
      </c>
      <c r="C8" s="5" t="n">
        <v>328012</v>
      </c>
    </row>
    <row r="9">
      <c r="A9" s="4" t="inlineStr">
        <is>
          <t>Income taxes receivable</t>
        </is>
      </c>
      <c r="B9" s="5" t="n">
        <v>62736</v>
      </c>
      <c r="C9" s="5" t="n">
        <v>93915</v>
      </c>
    </row>
    <row r="10">
      <c r="A10" s="4" t="inlineStr">
        <is>
          <t>Other current assets</t>
        </is>
      </c>
      <c r="B10" s="5" t="n">
        <v>285220</v>
      </c>
      <c r="C10" s="5" t="n">
        <v>276319</v>
      </c>
    </row>
    <row r="11">
      <c r="A11" s="4" t="inlineStr">
        <is>
          <t>Total Current Assets</t>
        </is>
      </c>
      <c r="B11" s="5" t="n">
        <v>7771375</v>
      </c>
      <c r="C11" s="5" t="n">
        <v>7534464</v>
      </c>
    </row>
    <row r="12">
      <c r="A12" s="4" t="inlineStr">
        <is>
          <t>Property and equipment, net</t>
        </is>
      </c>
      <c r="B12" s="5" t="n">
        <v>818333</v>
      </c>
      <c r="C12" s="5" t="n">
        <v>836206</v>
      </c>
    </row>
    <row r="13">
      <c r="A13" s="4" t="inlineStr">
        <is>
          <t>Goodwill</t>
        </is>
      </c>
      <c r="B13" s="5" t="n">
        <v>3744269</v>
      </c>
      <c r="C13" s="5" t="n">
        <v>3753493</v>
      </c>
    </row>
    <row r="14">
      <c r="A14" s="4" t="inlineStr">
        <is>
          <t>Other intangible assets, net of accumulated amortization of $1,496,563 and $1,358,528 at September 30, 2020 and December 31, 2019, respectively</t>
        </is>
      </c>
      <c r="B14" s="5" t="n">
        <v>1333917</v>
      </c>
      <c r="C14" s="5" t="n">
        <v>1379546</v>
      </c>
    </row>
    <row r="15">
      <c r="A15" s="4" t="inlineStr">
        <is>
          <t>Operating lease assets</t>
        </is>
      </c>
      <c r="B15" s="5" t="n">
        <v>1057992</v>
      </c>
      <c r="C15" s="5" t="n">
        <v>997966</v>
      </c>
    </row>
    <row r="16">
      <c r="A16" s="4" t="inlineStr">
        <is>
          <t>Investments in unconsolidated subsidiaries</t>
        </is>
      </c>
      <c r="B16" s="5" t="n">
        <v>392569</v>
      </c>
      <c r="C16" s="5" t="n">
        <v>426711</v>
      </c>
    </row>
    <row r="17">
      <c r="A17" s="4" t="inlineStr">
        <is>
          <t>Real estate under development</t>
        </is>
      </c>
      <c r="B17" s="5" t="n">
        <v>228038</v>
      </c>
      <c r="C17" s="5" t="n">
        <v>185508</v>
      </c>
    </row>
    <row r="18">
      <c r="A18" s="4" t="inlineStr">
        <is>
          <t>Non-current contract assets</t>
        </is>
      </c>
      <c r="B18" s="5" t="n">
        <v>177801</v>
      </c>
      <c r="C18" s="5" t="n">
        <v>201760</v>
      </c>
    </row>
    <row r="19">
      <c r="A19" s="4" t="inlineStr">
        <is>
          <t>Deferred tax assets, net</t>
        </is>
      </c>
      <c r="B19" s="5" t="n">
        <v>95380</v>
      </c>
      <c r="C19" s="5" t="n">
        <v>73864</v>
      </c>
    </row>
    <row r="20">
      <c r="A20" s="4" t="inlineStr">
        <is>
          <t>Non-current income taxes receivable</t>
        </is>
      </c>
      <c r="B20" s="5" t="n">
        <v>39467</v>
      </c>
      <c r="C20" s="5" t="n">
        <v>139136</v>
      </c>
    </row>
    <row r="21">
      <c r="A21" s="4" t="inlineStr">
        <is>
          <t>Other assets, net</t>
        </is>
      </c>
      <c r="B21" s="5" t="n">
        <v>687935</v>
      </c>
      <c r="C21" s="5" t="n">
        <v>668542</v>
      </c>
    </row>
    <row r="22">
      <c r="A22" s="4" t="inlineStr">
        <is>
          <t>Total Assets</t>
        </is>
      </c>
      <c r="B22" s="5" t="n">
        <v>16347076</v>
      </c>
      <c r="C22" s="5" t="n">
        <v>16197196</v>
      </c>
    </row>
    <row r="23">
      <c r="A23" s="3" t="inlineStr">
        <is>
          <t>Current Liabilities:</t>
        </is>
      </c>
    </row>
    <row r="24">
      <c r="A24" s="4" t="inlineStr">
        <is>
          <t>Accounts payable and accrued expenses</t>
        </is>
      </c>
      <c r="B24" s="5" t="n">
        <v>2428845</v>
      </c>
      <c r="C24" s="5" t="n">
        <v>2436084</v>
      </c>
    </row>
    <row r="25">
      <c r="A25" s="4" t="inlineStr">
        <is>
          <t>Compensation and employee benefits payable</t>
        </is>
      </c>
      <c r="B25" s="5" t="n">
        <v>1222607</v>
      </c>
      <c r="C25" s="5" t="n">
        <v>1324990</v>
      </c>
    </row>
    <row r="26">
      <c r="A26" s="4" t="inlineStr">
        <is>
          <t>Accrued bonus and profit sharing</t>
        </is>
      </c>
      <c r="B26" s="5" t="n">
        <v>808353</v>
      </c>
      <c r="C26" s="5" t="n">
        <v>1261974</v>
      </c>
    </row>
    <row r="27">
      <c r="A27" s="4" t="inlineStr">
        <is>
          <t>Operating lease liabilities</t>
        </is>
      </c>
      <c r="B27" s="5" t="n">
        <v>189641</v>
      </c>
      <c r="C27" s="5" t="n">
        <v>168663</v>
      </c>
    </row>
    <row r="28">
      <c r="A28" s="4" t="inlineStr">
        <is>
          <t>Contract liabilities</t>
        </is>
      </c>
      <c r="B28" s="5" t="n">
        <v>132499</v>
      </c>
      <c r="C28" s="5" t="n">
        <v>108671</v>
      </c>
    </row>
    <row r="29">
      <c r="A29" s="4" t="inlineStr">
        <is>
          <t>Income taxes payable</t>
        </is>
      </c>
      <c r="B29" s="5" t="n">
        <v>50965</v>
      </c>
      <c r="C29" s="5" t="n">
        <v>30207</v>
      </c>
    </row>
    <row r="30">
      <c r="A30" s="3" t="inlineStr">
        <is>
          <t>Short-term borrowings:</t>
        </is>
      </c>
    </row>
    <row r="31">
      <c r="A31" s="4" t="inlineStr">
        <is>
          <t>Warehouse lines of credit (which fund loans that U.S. Government Sponsored Enterprises have committed to purchase)</t>
        </is>
      </c>
      <c r="B31" s="5" t="n">
        <v>1191834</v>
      </c>
      <c r="C31" s="5" t="n">
        <v>977175</v>
      </c>
    </row>
    <row r="32">
      <c r="A32" s="4" t="inlineStr">
        <is>
          <t>Other</t>
        </is>
      </c>
      <c r="B32" s="5" t="n">
        <v>5028</v>
      </c>
      <c r="C32" s="5" t="n">
        <v>4534</v>
      </c>
    </row>
    <row r="33">
      <c r="A33" s="4" t="inlineStr">
        <is>
          <t>Total short-term borrowings</t>
        </is>
      </c>
      <c r="B33" s="5" t="n">
        <v>1196862</v>
      </c>
      <c r="C33" s="5" t="n">
        <v>981709</v>
      </c>
    </row>
    <row r="34">
      <c r="A34" s="4" t="inlineStr">
        <is>
          <t>Current maturities of long-term debt</t>
        </is>
      </c>
      <c r="B34" s="5" t="n">
        <v>1526</v>
      </c>
      <c r="C34" s="5" t="n">
        <v>1814</v>
      </c>
    </row>
    <row r="35">
      <c r="A35" s="4" t="inlineStr">
        <is>
          <t>Other current liabilities</t>
        </is>
      </c>
      <c r="B35" s="5" t="n">
        <v>120974</v>
      </c>
      <c r="C35" s="5" t="n">
        <v>122339</v>
      </c>
    </row>
    <row r="36">
      <c r="A36" s="4" t="inlineStr">
        <is>
          <t>Total Current Liabilities</t>
        </is>
      </c>
      <c r="B36" s="5" t="n">
        <v>6152272</v>
      </c>
      <c r="C36" s="5" t="n">
        <v>6436451</v>
      </c>
    </row>
    <row r="37">
      <c r="A37" s="4" t="inlineStr">
        <is>
          <t>Long-term debt, net of current maturities</t>
        </is>
      </c>
      <c r="B37" s="5" t="n">
        <v>1783212</v>
      </c>
      <c r="C37" s="5" t="n">
        <v>1761245</v>
      </c>
    </row>
    <row r="38">
      <c r="A38" s="4" t="inlineStr">
        <is>
          <t>Non-current operating lease liabilities</t>
        </is>
      </c>
      <c r="B38" s="5" t="n">
        <v>1125005</v>
      </c>
      <c r="C38" s="5" t="n">
        <v>1057758</v>
      </c>
    </row>
    <row r="39">
      <c r="A39" s="4" t="inlineStr">
        <is>
          <t>Non-current tax liabilities</t>
        </is>
      </c>
      <c r="B39" s="5" t="n">
        <v>84633</v>
      </c>
      <c r="C39" s="5" t="n">
        <v>85966</v>
      </c>
    </row>
    <row r="40">
      <c r="A40" s="4" t="inlineStr">
        <is>
          <t>Deferred tax liabilities, net</t>
        </is>
      </c>
      <c r="B40" s="5" t="n">
        <v>71892</v>
      </c>
      <c r="C40" s="5" t="n">
        <v>34593</v>
      </c>
    </row>
    <row r="41">
      <c r="A41" s="4" t="inlineStr">
        <is>
          <t>Non-current income taxes payable</t>
        </is>
      </c>
      <c r="B41" s="5" t="n">
        <v>40562</v>
      </c>
      <c r="C41" s="5" t="n">
        <v>93647</v>
      </c>
    </row>
    <row r="42">
      <c r="A42" s="4" t="inlineStr">
        <is>
          <t>Other liabilities</t>
        </is>
      </c>
      <c r="B42" s="5" t="n">
        <v>495198</v>
      </c>
      <c r="C42" s="5" t="n">
        <v>454424</v>
      </c>
    </row>
    <row r="43">
      <c r="A43" s="4" t="inlineStr">
        <is>
          <t>Total Liabilities</t>
        </is>
      </c>
      <c r="B43" s="5" t="n">
        <v>9752774</v>
      </c>
      <c r="C43" s="5" t="n">
        <v>9924084</v>
      </c>
    </row>
    <row r="44">
      <c r="A44" s="4" t="inlineStr">
        <is>
          <t>Commitments and contingencies</t>
        </is>
      </c>
      <c r="B44" s="4" t="inlineStr">
        <is>
          <t xml:space="preserve"> </t>
        </is>
      </c>
      <c r="C44" s="4" t="inlineStr">
        <is>
          <t xml:space="preserve"> </t>
        </is>
      </c>
    </row>
    <row r="45">
      <c r="A45" s="3" t="inlineStr">
        <is>
          <t>CBRE Group, Inc. Stockholders’ Equity:</t>
        </is>
      </c>
    </row>
    <row r="46">
      <c r="A46" s="4" t="inlineStr">
        <is>
          <t>Class A common stock; $0.01 par value; 525,000,000 shares authorized; 335,438,893 and 334,752,283 shares issued and outstanding at September 30, 2020 and December 31, 2019, respectively</t>
        </is>
      </c>
      <c r="B46" s="5" t="n">
        <v>3354</v>
      </c>
      <c r="C46" s="5" t="n">
        <v>3348</v>
      </c>
    </row>
    <row r="47">
      <c r="A47" s="4" t="inlineStr">
        <is>
          <t>Additional paid-in capital</t>
        </is>
      </c>
      <c r="B47" s="5" t="n">
        <v>1064849</v>
      </c>
      <c r="C47" s="5" t="n">
        <v>1115944</v>
      </c>
    </row>
    <row r="48">
      <c r="A48" s="4" t="inlineStr">
        <is>
          <t>Accumulated earnings</t>
        </is>
      </c>
      <c r="B48" s="5" t="n">
        <v>6216292</v>
      </c>
      <c r="C48" s="5" t="n">
        <v>5793149</v>
      </c>
    </row>
    <row r="49">
      <c r="A49" s="4" t="inlineStr">
        <is>
          <t>Accumulated other comprehensive loss</t>
        </is>
      </c>
      <c r="B49" s="5" t="n">
        <v>-731399</v>
      </c>
      <c r="C49" s="5" t="n">
        <v>-679748</v>
      </c>
    </row>
    <row r="50">
      <c r="A50" s="4" t="inlineStr">
        <is>
          <t>Total CBRE Group, Inc. Stockholders’ Equity</t>
        </is>
      </c>
      <c r="B50" s="5" t="n">
        <v>6553096</v>
      </c>
      <c r="C50" s="5" t="n">
        <v>6232693</v>
      </c>
    </row>
    <row r="51">
      <c r="A51" s="4" t="inlineStr">
        <is>
          <t>Non-controlling interests</t>
        </is>
      </c>
      <c r="B51" s="5" t="n">
        <v>41206</v>
      </c>
      <c r="C51" s="5" t="n">
        <v>40419</v>
      </c>
    </row>
    <row r="52">
      <c r="A52" s="4" t="inlineStr">
        <is>
          <t>Total Equity</t>
        </is>
      </c>
      <c r="B52" s="5" t="n">
        <v>6594302</v>
      </c>
      <c r="C52" s="5" t="n">
        <v>6273112</v>
      </c>
    </row>
    <row r="53">
      <c r="A53" s="4" t="inlineStr">
        <is>
          <t>Total Liabilities and Equity</t>
        </is>
      </c>
      <c r="B53" s="6" t="n">
        <v>16347076</v>
      </c>
      <c r="C53" s="6" t="n">
        <v>16197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1 3 .
We account for revenue with customers in accordance with FASB ASC Topic, “ Revenue from Contracts with Customers Disaggregated Revenue The following tables represent a disaggregation of revenue from contracts with customers for the three and nine months ended September 30, 2020 and 2019 by type of service and/or segment (dollars in thousands):
Three Months Ended September 30, 2020
Advisory Services
Global Workplace Solutions
Real Estate Investments
Consolidated
Topic 606 Revenue:
Global workplace solutions
$
—
$
3,721,365
$
—
$
3,721,365
Advisory leasing
536,132
—
—
536,132
Advisory sales
346,650
—
—
346,650
Property and advisory project management
545,325
—
—
545,325
Valuation
139,019
—
—
139,019
Commercial mortgage origination (1)
20,040
—
—
20,040
Loan servicing (2)
9,860
—
—
9,860
Investment management
—
—
99,935
99,935
Development services
—
—
68,850
68,850
Topic 606 Revenue
1,597,026
3,721,365
168,785
5,487,176
Out of Scope of Topic 606 Revenue:
Commercial mortgage origination
108,986
—
—
108,986
Loan servicing
48,153
—
—
48,153
Development services (3)
—
—
827
827
Total Out of Scope of Topic 606 Revenue
157,139
—
827
157,966
Total revenue
$
1,754,165
$
3,721,365
$
169,612
$
5,645,142
Three Months Ended September 30, 2019
Advisory Services
Global Workplace Solutions
Real Estate Investments
Consolidated
Topic 606 Revenue:
Global workplace solutions
$
—
$
3,555,176
$
—
$
3,555,176
Advisory leasing
781,246
—
—
781,246
Advisory sales
526,104
—
—
526,104
Property and advisory project management
558,039
—
—
558,039
Valuation
154,861
—
—
154,861
Commercial mortgage origination (1)
46,787
—
—
46,787
Loan servicing (2)
8,599
—
—
8,599
Investment management
—
—
104,927
104,927
Development services
—
—
24,286
24,286
Topic 606 Revenue
2,075,636
3,555,176
129,213
5,760,025
Out of Scope of Topic 606 Revenue:
Commercial mortgage origination
117,052
—
—
117,052
Loan servicing
48,024
—
—
48,024
Total Out of Scope of Topic 606 Revenue
165,076
—
—
165,076
Total revenue
$
2,240,712
$
3,555,176
$
129,213
$
5,925,101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Nine Months Ended September 30, 2020
Advisory Services
Global Workplace Solutions
Real Estate Investments
Consolidated
Topic 606 Revenue:
Global workplace solutions
$
—
$
11,134,383
$
—
$
11,134,383
Advisory leasing
1,653,367
—
—
1,653,367
Advisory sales
1,018,853
—
—
1,018,853
Property and advisory project management
1,623,486
—
—
1,623,486
Valuation
418,616
—
—
418,616
Commercial mortgage origination (1)
78,030
—
—
78,030
Loan servicing (2)
30,290
—
—
30,290
Investment management
—
—
324,745
324,745
Development services
—
—
202,776
202,776
Topic 606 Revenue
4,822,642
11,134,383
527,521
16,484,546
Out of Scope of Topic 606 Revenue:
Commercial mortgage origination
274,523
—
—
274,523
Loan servicing
141,453
—
—
141,453
Development services (3)
—
—
15,172
15,172
Total Out of Scope of Topic 606 Revenue
415,976
—
15,172
431,148
Total revenue
$
5,238,618
$
11,134,383
$
542,693
$
16,915,694
Nine Months Ended September 30, 2019
Advisory Services
Global Workplace Solutions
Real Estate Investments
Consolidated
Topic 606 Revenue:
Global workplace solutions
$
—
$
10,106,543
$
—
$
10,106,543
Advisory leasing
2,221,674
—
—
2,221,674
Advisory sales
1,378,317
—
—
1,378,317
Property and advisory project management
1,634,745
—
—
1,634,745
Valuation
442,238
—
—
442,238
Commercial mortgage origination (1)
102,471
—
—
102,471
Loan servicing (2)
22,669
—
—
22,669
Investment management
—
—
312,881
312,881
Development services
—
—
101,188
101,188
Topic 606 Revenue
5,802,114
10,106,543
414,069
16,322,726
Out of Scope of Topic 606 Revenue:
Commercial mortgage origination
322,246
—
—
322,246
Loan servicing
129,712
—
—
129,712
Total Out of Scope of Topic 606 Revenue
451,958
—
—
451,958
Total revenue
$
6,254,072
$
10,106,543
$
414,069
$
16,774,684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459.8 million ($282.0 million of which was current) and $529.8 million ($328.0 million of which was current) as of September 30, 2020 and December 31, 2019, respectively. We had contract liabilities totaling $134.3 million ($132.5 million of which was current) and $115.0 million ($108.7 million of which was current) as of September 30, 2020 and December 31, 2019, respectively. During the nine months ended September 30, 2020, we recognized revenue of $77.9 million that was included in the contract liability balance at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1 4 .
We organize our operations around, and publicly report our financial results on, three global business segments: (1) Advisory Services; (2) Global Workplace Solutions and (3) Real Estate Investments. Advisory Services provides a comprehensive range of services globally, including property leasing, property sales, mortgage services, property management, project management and valuation. Global Workplace Solutions provides a broad suite of integrated, contractually-based outsourcing services to occupiers of real estate, including facilities management, project management and transaction services. Real Estate Investments includes: (i) investment management services provided globally; (ii) development services in the U.S. and U.K. and (iii) flexible office space solutions. Summarized financial information by segment is as follows (dollars in thousands):
Three Months Ended
Nine Months Ended
September 30,
September 30,
2020
2019
2020
2019
Revenue
Advisory Services
$
1,754,165
$
2,240,712
$
5,238,618
$
6,254,072
Global Workplace Solutions
3,721,365
3,555,176
11,134,383
10,106,543
Real Estate Investments
169,612
129,213
542,693
414,069
Total revenue
$
5,645,142
$
5,925,101
$
16,915,694
$
16,774,684
Adjusted EBITDA
Advisory Services
$
236,369
$
345,482
$
662,129
$
942,860
Global Workplace Solutions
140,523
95,209
355,768
298,948
Real Estate Investments
64,872
13,939
121,522
131,346
Total Adjusted EBITDA
$
441,764
$
454,630
$
1,139,419
$
1,373,154
Adjusted EBITDA is the measure reported to the chief operating decision maker (CODM) for purposes of making decisions about allocating resources to each segment and assessing performance of each segment. EBITDA represents earnings before net interest expense, write-off of financing costs on extinguished debt, income taxes, depreciation and amortization and asset impairments. Amounts shown for adjusted EBITDA further remove (from EBITDA) the impact of costs associated with transformation initiatives, certain carried interest incentive compensation expense (reversal) to align with the timing of associated revenue, fair value adjustments to real estate acquired in the Telford Acquisition (purchase accounting) that were sold in the period, costs incurred related to legal entity restructuring, integration and other costs related to acquisitions, costs primarily associated with workforce optimization efforts in response to the COVID-19 pandemic and costs associated with our reorganization, including cost-savings initiatives. Adjusted EBITDA is calculated as follows (dollars in thousands):
Three Months Ended
Nine Months Ended
September 30,
September 30,
2020
2019
2020
2019
Net income attributable to CBRE Group, Inc.
$
184,132
$
256,599
$
438,224
$
644,739
Add:
Depreciation and amortization
127,725
111,560
357,903
323,862
Asset impairments
—
—
75,171
89,037
Interest expense, net of interest income
17,829
21,846
51,795
67,638
Write-off of financing costs on extinguished debt
—
—
—
2,608
Provision for income taxes
49,062
63,468
119,047
169,867
EBITDA
378,748
453,473
1,042,140
1,297,751
Adjustments:
Costs associated with transformation initiatives (1)
55,374
—
55,374
—
Carried interest incentive compensation expense (reversal) to align with the timing of associated revenue
3,767
(3,360
)
(11,517
)
12,284
Impact of fair value adjustments to real estate assets acquired in the Telford Acquisition (purchase accounting) that were sold in period
2,289
—
9,289
—
Costs incurred related to legal entity restructuring
1,061
—
4,995
—
Integration and other costs related to acquisitions
525
4,517
1,544
13,554
Costs associated with workforce optimization efforts (2)
—
—
37,594
—
Costs associated with our reorganization, including cost-savings initiatives (3)
—
—
—
49,565
Adjusted EBITDA
$
441,764
$
454,630
$
1,139,419
$
1,373,154
(1)
Commencing during the quarter ended September 30, 2020, management began the implementation of certain transformation initiatives to enable the company to reduce costs, streamline operations and support future growth. The majority of expenses incurred were cash in nature and primarily related to employee separation benefits, lease termination costs and professional fees. See Note 15 for further discussion.
( 2 )
Primarily represents costs incurred related to workforce optimization initiated and executed in the second quarter of 2020 as part of management’s cost containment efforts in response to the COVID-19 pandemic. The charges are cash expenditures primarily for severance costs incurred related to this effort. Of the total costs, $7.4 million was included within the “Cost of revenue” line item and $30.2 million was included in the “Operating, administrative, and other” line item in the accompanying consolidated statements of operations for the nine months ended September 30, 2020.
( 3 )
Primarily represents severance costs related to headcount reductions in connection with our reorganization announced in the third quarter of 2018 that became effective January 1, 2019.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Nine Months Ended
September 30,
September 30,
2020
2019
2020
2019
Revenue
United States
$
3,162,235
$
3,442,570
$
9,632,592
$
9,851,477
United Kingdom
736,927
758,084
2,188,822
2,003,671
All other countries
1,745,980
1,724,447
5,094,280
4,919,536
Total revenue
$
5,645,142
$
5,925,101
$
16,915,694
$
16,774,6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Initiatives</t>
        </is>
      </c>
      <c r="B1" s="2" t="inlineStr">
        <is>
          <t>9 Months Ended</t>
        </is>
      </c>
    </row>
    <row r="2">
      <c r="B2" s="2" t="inlineStr">
        <is>
          <t>Sep. 30, 2020</t>
        </is>
      </c>
    </row>
    <row r="3">
      <c r="A3" s="3" t="inlineStr">
        <is>
          <t>Restructuring And Related Activities [Abstract]</t>
        </is>
      </c>
    </row>
    <row r="4">
      <c r="A4" s="4" t="inlineStr">
        <is>
          <t>Transformation Initiatives</t>
        </is>
      </c>
      <c r="B4" s="4" t="inlineStr">
        <is>
          <t xml:space="preserve">1 5.
Transformation Initiatives During the third quarter of 2020, management embarked on the implementation of certain transformation initiatives to enable the company to reduce costs, streamline operations and support future growth. As part of these initiatives, we incurred $55.4 million of costs, primarily in cash, related to employee separation benefits, lease termination costs and professional fees during the three months ended September 30, 2020 of which $38.3 million was recorded to the Advisory Services segment and $17.1 million to the Global Workplace Solutions segment. Of the total charges incurred, $15.7 million was included within the “Cost of revenue” line item and $39.7 million was included in the “Operating, administrative, and other” line item in the accompanying consolidated statements of operations for both the three and nine months ended September 30, 2020. Management continues to assess and modify these transformation initiatives based on the company’s overall strategic plan and evolving business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9 Months Ended</t>
        </is>
      </c>
    </row>
    <row r="2">
      <c r="B2" s="2" t="inlineStr">
        <is>
          <t>Sep. 30, 2020</t>
        </is>
      </c>
    </row>
    <row r="3">
      <c r="A3" s="3" t="inlineStr">
        <is>
          <t>Warehouse Receivables And Warehouse Lines Of Credit [Abstract]</t>
        </is>
      </c>
    </row>
    <row r="4">
      <c r="A4" s="4" t="inlineStr">
        <is>
          <t>Schedule of Warehouse Receivables</t>
        </is>
      </c>
      <c r="B4" s="4" t="inlineStr">
        <is>
          <t>A rollforward of our warehouse receivables is as follows (dollars in thousands):
Beginning balance at December 31, 2019
$
993,058
Origination of mortgage loans
11,727,227
Gains (premiums on loan sales)
51,380
Proceeds from sale of mortgage loans:
Sale of mortgage loans
(11,513,901
)
Cash collections of premiums on loan sales
(51,380
)
Proceeds from sale of mortgage loans
(11,565,281
)
Net increase in mortgage servicing rights included in warehouse receivables
5,502
Ending balance at September 30, 2020
$
1,211,886</t>
        </is>
      </c>
    </row>
    <row r="5">
      <c r="A5" s="4" t="inlineStr">
        <is>
          <t>Summary of Warehouse Lines of Credit in Place</t>
        </is>
      </c>
      <c r="B5" s="4" t="inlineStr">
        <is>
          <t>The following table is a summary of our warehouse lines of credit in place as of September 30, 2020 and December 31, 2019 (dollars in thousands):
September 30, 2020
December 31, 2019
Lender
Current Maturity
Pricing
Maximum Facility Size
Carrying Value
Maximum Facility Size
Carrying Value
JP Morgan Chase Bank, N.A. (JP Morgan) (1)
10/19/2020
daily floating rate LIBOR plus 1.30%
$
985,000
$
336,262
$
985,000
$
267,075
JP Morgan (2)
10/19/2020
daily floating rate LIBOR plus 2.75%
15,000
—
15,000
—
Capital One, N.A. (Capital One) (3)
7/27/2020
daily one-month LIBOR plus 1.25%
—
—
200,000
39,538
Fannie Mae Multifamily As Soon As Pooled Plus Agreement and Multifamily As Soon As Pooled Sale Agreement (ASAP) Program
Cancelable anytime
daily one-month LIBOR plus 1.35%, with a LIBOR floor of 0.35%
450,000
65,505
450,000
360,784
TD Bank, N.A. (TD Bank) (4)
(4)
daily floating rate LIBOR plus 1.15%
800,000
596,021
800,000
92,266
Bank of America, N.A. (BofA) (5)
5/26/2021
(6)
350,000
189,290
350,000
189,465
BofA
(7)
daily one-month LIBOR plus 1.15%
—
—
250,000
17,457
MUFG Union Bank, N.A. (Union Bank) (8)
(8)
daily floating rate LIBOR plus 1.50%
300,000
4,756
350,000
10,590
$
2,900,000
$
1,191,834
$
3,400,000
$
977,175
(1)
Effective October 19, 2020, this facility was amended and the maximum facility size was temporarily increased to $1,585.0 million and will revert back to $985.0 million on January 18, 2021. The interest rate increased to a LIBOR daily floating rate, plus 1.60% and the revised maturity date is October 18, 2021.
(2)
Effective October 19, 2020 the maturity date was extended to October 18, 2021.
(3)
This facility expired on July 27, 2020 and was not renewed.
(4)
Effective July 1, 2020, this facility was amended and provides for a maximum aggregate principal amount of $400.0 million, in addition to an uncommitted $400.0 million temporary line of credit, with an unchanged interest rate and revised maturity date of June 30, 2021. Effective September 21, 2020, CBRE utilized the additional $400.0 million as a temporary increase, which expires on December 31, 2020.
(5)
On June 10, 2020, this facility was amended with a revised maturity date of May 26, 2021. The total commitment amount of $350.0 million includes a separate sublimit borrowing in the amount of $100.0 million, which can be utilized for specific purposes as defined within the agreement. As of September 30, 2020, the sublimit borrowing has not been utilized.
(6)
Effective July 24, 2020, the interest rate on this facility was as follows: (i) a LIBOR daily floating rate for such day, plus 1.40% on the general facility and (ii) a LIBOR daily floating rate for such day, plus 1.75% on the separate sublimit borrowing.
(7)
This facility expired on May 27, 2020 and was not renewed.
(8)
On June 28, 2019, we added a new warehouse facility for $200.0 million with Union Bank. This facility contains an accordion feature which allows for temporary increases not to exceed an additional $150.0 million. If utilized, the additional borrowings must be in predefined multiples and are not to occur more than three times within twelve consecutive months. On June 26, 2020, the maturity date was extended to July 28, 2020 and on July 28, 2020 the maturity date was extended to August 27, 2020. Effective August 4, 2020, this facility was amended with a revised interest of LIBOR daily floating rate for such day, plus 1.50% and a maturity date of June 28, 2021. Additionally, this amendment decreased the accordion feature from $150.0 million to $100.0 million, with no changes to the predefined borrowing multiples. On September 22, 2020, the temporary increase of $100.0 million was utilized and expires on January 2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9 Months Ended</t>
        </is>
      </c>
    </row>
    <row r="2">
      <c r="B2" s="2" t="inlineStr">
        <is>
          <t>Sep. 30, 2020</t>
        </is>
      </c>
    </row>
    <row r="3">
      <c r="A3" s="3" t="inlineStr">
        <is>
          <t>Equity Method Investments And Joint Ventures [Abstract]</t>
        </is>
      </c>
    </row>
    <row r="4">
      <c r="A4" s="4" t="inlineStr">
        <is>
          <t>Schedule of Maximum Exposure to Loss</t>
        </is>
      </c>
      <c r="B4" s="4" t="inlineStr">
        <is>
          <t>As of September 30, 2020 and December 31, 2019, our maximum exposure to loss related to VIEs which are not consolidated was as follows (dollars in thousands):
September 30,
December 31,
2020
2019
Investments in unconsolidated subsidiaries
$
65,341
$
30,484
Other current assets
4,219
4,307
Co-investment commitments
53,971
29,696
Maximum exposure to loss
$
123,531
$
64,4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Assets and Liabilities Measured at Fair Value on Recurring Basis</t>
        </is>
      </c>
      <c r="B4" s="4" t="inlineStr">
        <is>
          <t>The following tables present the fair value of assets and liabilities measured at fair value on a recurring basis as of September 30, 2020 and December 31, 2019 (dollars in thousands):
As of September 30, 2020
Fair Value Measured and Recorded Using
Level 1
Level 2
Level 3
Total
Assets
Available for sale securities:
Debt securities:
U.S. treasury securities
$
7,325
$
—
$
—
$
7,325
Debt securities issued by U.S. federal agencies
—
10,944
—
10,944
Corporate debt securities
—
47,173
—
47,173
Asset-backed securities
—
2,973
—
2,973
Collateralized mortgage obligations
—
1,357
—
1,357
Total available for sale debt securities
7,325
62,447
—
69,772
Equity securities
40,089
—
—
40,089
Warehouse receivables
—
1,211,886
—
1,211,886
Total assets at fair value
$
47,414
$
1,274,333
$
—
$
1,321,747
As of December 31, 2019
Fair Value Measured and Recorded Using
Level 1
Level 2
Level 3
Total
Assets
Available for sale securities:
Debt securities:
U.S. treasury securities
$
6,998
$
—
$
—
$
6,998
Debt securities issued by U.S. federal agencies
—
10,639
—
10,639
Corporate debt securities
—
29,098
—
29,098
Asset-backed securities
—
5,152
—
5,152
Collateralized mortgage obligations
—
2,222
—
2,222
Total available for sale debt securities
6,998
47,111
—
54,109
Equity securities
51,399
—
—
51,399
Warehouse receivables
—
993,058
—
993,058
Total assets at fair value
$
58,397
$
1,040,169
$
—
$
1,098,566</t>
        </is>
      </c>
    </row>
    <row r="5">
      <c r="A5" s="4" t="inlineStr">
        <is>
          <t>Summary of Non-Recurring Fair Value Measurement</t>
        </is>
      </c>
      <c r="B5" s="4" t="inlineStr">
        <is>
          <t>The following non-recurring fair value measurements were recorded for the nine months ended September 30, 2020 (dollars in thousands):
Total
Impairment Charges
Net Carrying Value
Fair Value Measured and
for the
as of
Recorded Using
Nine Months Ended
September 30, 2020
Level 1
Level 2
Level 3
September 30, 2020
Property and equipment
$
9,565
$
—
$
—
$
9,565
$
21,663
Goodwill
431,389
—
—
431,389
25,000
Other intangible assets
12,842
—
—
12,842
28,508
Total
$
453,796
$
—
$
—
$
453,796
$
75,171
The following non-recurring fair value measurements were recorded for the nine months ended September 30, 2019 (dollars in thousands):
Total
Impairment Charges
Net Carrying Value
Fair Value Measured and
for the
as of
Recorded Using
Nine Months Ended
September 30, 2019
Level 1
Level 2
Level 3
September 30, 2019
Other intangible assets
$
16,000
$
—
$
—
$
16,000
$
89,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9 Months Ended</t>
        </is>
      </c>
    </row>
    <row r="2">
      <c r="B2" s="2" t="inlineStr">
        <is>
          <t>Sep. 30, 2020</t>
        </is>
      </c>
    </row>
    <row r="3">
      <c r="A3" s="3" t="inlineStr">
        <is>
          <t>Equity Method Investments And Joint Ventures [Abstract]</t>
        </is>
      </c>
    </row>
    <row r="4">
      <c r="A4" s="4" t="inlineStr">
        <is>
          <t>Schedule of Condensed Financial Information of Equity Method Investments</t>
        </is>
      </c>
      <c r="B4" s="4" t="inlineStr">
        <is>
          <t>Combined condensed financial information for the entities accounted for using the equity method is as follows (dollars in thousands):
Three Months Ended
Nine Months Ended
September 30,
September 30,
2020
2019
2020
2019
Revenue
$
513,792
$
375,717
$
1,337,212
$
1,083,664
Operating income
97,833
191,667
411,291
383,490
Net income
109,251
189,960
267,835
289,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s of the following (dollars in thousands):
September 30,
December 31,
2020
2019
Senior term loans, with interest ranging from 0.75% to 2.69%, due quarterly through 2024
$
768,988
$
748,531
4.875% senior notes due in 2026, net of unamortized discount
597,364
597,052
5.25% senior notes due in 2025, net of unamortized premium
425,814
425,952
Other
1,526
1,861
Total long-term debt
1,793,692
1,773,396
Less: current maturities of long-term debt
(1,526
)
(1,814
)
Less: unamortized debt issuance costs
(8,954
)
(10,337
)
Total long-term debt, net of current maturities
$
1,783,212
$
1,761,2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Balance Sheet Information Related to Leases</t>
        </is>
      </c>
      <c r="B4" s="4" t="inlineStr">
        <is>
          <t>Supplemental balance sheet information related to our leases is as follows (dollars in thousands):
September 30,
December 31,
Category
Classification
2020
2019
Assets
Operating lease assets
Operating lease assets
$
1,057,992
$
997,966
Financing lease assets
Other assets, net
99,990
94,141
Total leased assets
$
1,157,982
$
1,092,107
Liabilities
Current:
Operating
Operating lease liabilities
$
189,641
$
168,663
Financing
Other current liabilities
37,780
34,966
Non-current:
Operating
Non-current operating lease liabilities
1,125,005
1,057,758
Financing
Other liabilities
62,331
60,001
Total lease liabilities
$
1,414,757
$
1,321,388</t>
        </is>
      </c>
    </row>
    <row r="5">
      <c r="A5" s="4" t="inlineStr">
        <is>
          <t>Supplemental Cash Flow Information and Non-Cash Activity Related to Leases</t>
        </is>
      </c>
      <c r="B5" s="4" t="inlineStr">
        <is>
          <t>Supplemental cash flow information and non-cash activity related to our leases are as follows (dollars in thousands):
Nine Months Ended
September 30,
2020
2019
Right-of-use assets obtained in exchange for new operating lease liabilities
$
175,909
$
149,259
Right-of-use assets obtained in exchange for new financing lease liabilities
34,169
40,819
Other non-cash increases in operating lease right-of-use assets (1)
6,729
35,510
Other non-cash decreases in financing lease right-of-use assets (1)
(471
)
(1,011
)
( 1 )
The non-cash activity in the right-of-use assets resulted from lease modifications and re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 (Tables)</t>
        </is>
      </c>
      <c r="B1" s="2" t="inlineStr">
        <is>
          <t>9 Months Ended</t>
        </is>
      </c>
    </row>
    <row r="2">
      <c r="B2" s="2" t="inlineStr">
        <is>
          <t>Sep. 30, 2020</t>
        </is>
      </c>
    </row>
    <row r="3">
      <c r="A3" s="3" t="inlineStr">
        <is>
          <t>Earnings Per Share And Stockholders Equity [Abstract]</t>
        </is>
      </c>
    </row>
    <row r="4">
      <c r="A4" s="4" t="inlineStr">
        <is>
          <t>Calculations of Basic and Diluted Income Per Share</t>
        </is>
      </c>
      <c r="B4" s="4" t="inlineStr">
        <is>
          <t>The calculations of basic and diluted income per share attributable to CBRE Group, Inc. shareholders are as follows (dollars in thousands, except share data):
Three Months Ended
Nine Months Ended
September 30,
September 30,
2020
2019
2020
2019
Basic Income Per Share
Net income attributable to CBRE Group, Inc. shareholders
$
184,132
$
256,599
$
438,224
$
644,739
Weighted average shares outstanding for basic income per share
335,287,245
336,203,747
335,128,531
336,149,719
Basic income per share attributable to CBRE Group, Inc. shareholders
$
0.55
$
0.76
$
1.31
$
1.92
Diluted Income Per Share
Net income attributable to CBRE Group, Inc. shareholders
$
184,132
$
256,599
$
438,224
$
644,739
Weighted average shares outstanding for basic income per share:
335,287,245
336,203,747
335,128,531
336,149,719
Dilutive effect of contingently issuable shares
2,378,603
4,896,435
3,127,328
4,440,288
Weighted average shares outstanding for diluted income per share
337,665,848
341,100,182
338,255,859
340,590,007
Diluted income per share attributable to CBRE Group, Inc. shareholders
$
0.55
$
0.75
$
1.30
$
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Receivables, allowance for doubtful accounts</t>
        </is>
      </c>
      <c r="B3" s="6" t="n">
        <v>111777</v>
      </c>
      <c r="C3" s="6" t="n">
        <v>72725</v>
      </c>
    </row>
    <row r="4">
      <c r="A4" s="4" t="inlineStr">
        <is>
          <t>Other intangible assets, accumulated amortization</t>
        </is>
      </c>
      <c r="B4" s="6" t="n">
        <v>1496563</v>
      </c>
      <c r="C4" s="6" t="n">
        <v>1358528</v>
      </c>
    </row>
    <row r="5">
      <c r="A5" s="4" t="inlineStr">
        <is>
          <t>Class A common stock, par value</t>
        </is>
      </c>
      <c r="B5" s="7" t="n">
        <v>0.01</v>
      </c>
      <c r="C5" s="7" t="n">
        <v>0.01</v>
      </c>
    </row>
    <row r="6">
      <c r="A6" s="4" t="inlineStr">
        <is>
          <t>Class A common stock, shares authorized</t>
        </is>
      </c>
      <c r="B6" s="5" t="n">
        <v>525000000</v>
      </c>
      <c r="C6" s="5" t="n">
        <v>525000000</v>
      </c>
    </row>
    <row r="7">
      <c r="A7" s="4" t="inlineStr">
        <is>
          <t>Class A common stock, shares issued</t>
        </is>
      </c>
      <c r="B7" s="5" t="n">
        <v>335438893</v>
      </c>
      <c r="C7" s="5" t="n">
        <v>334752283</v>
      </c>
    </row>
    <row r="8">
      <c r="A8" s="4" t="inlineStr">
        <is>
          <t>Class A common stock, shares outstanding</t>
        </is>
      </c>
      <c r="B8" s="5" t="n">
        <v>335438893</v>
      </c>
      <c r="C8" s="5" t="n">
        <v>334752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from Contracts with Customers</t>
        </is>
      </c>
      <c r="B4" s="4" t="inlineStr">
        <is>
          <t>Disaggregated Revenue The following tables represent a disaggregation of revenue from contracts with customers for the three and nine months ended September 30, 2020 and 2019 by type of service and/or segment (dollars in thousands):
Three Months Ended September 30, 2020
Advisory Services
Global Workplace Solutions
Real Estate Investments
Consolidated
Topic 606 Revenue:
Global workplace solutions
$
—
$
3,721,365
$
—
$
3,721,365
Advisory leasing
536,132
—
—
536,132
Advisory sales
346,650
—
—
346,650
Property and advisory project management
545,325
—
—
545,325
Valuation
139,019
—
—
139,019
Commercial mortgage origination (1)
20,040
—
—
20,040
Loan servicing (2)
9,860
—
—
9,860
Investment management
—
—
99,935
99,935
Development services
—
—
68,850
68,850
Topic 606 Revenue
1,597,026
3,721,365
168,785
5,487,176
Out of Scope of Topic 606 Revenue:
Commercial mortgage origination
108,986
—
—
108,986
Loan servicing
48,153
—
—
48,153
Development services (3)
—
—
827
827
Total Out of Scope of Topic 606 Revenue
157,139
—
827
157,966
Total revenue
$
1,754,165
$
3,721,365
$
169,612
$
5,645,142
Three Months Ended September 30, 2019
Advisory Services
Global Workplace Solutions
Real Estate Investments
Consolidated
Topic 606 Revenue:
Global workplace solutions
$
—
$
3,555,176
$
—
$
3,555,176
Advisory leasing
781,246
—
—
781,246
Advisory sales
526,104
—
—
526,104
Property and advisory project management
558,039
—
—
558,039
Valuation
154,861
—
—
154,861
Commercial mortgage origination (1)
46,787
—
—
46,787
Loan servicing (2)
8,599
—
—
8,599
Investment management
—
—
104,927
104,927
Development services
—
—
24,286
24,286
Topic 606 Revenue
2,075,636
3,555,176
129,213
5,760,025
Out of Scope of Topic 606 Revenue:
Commercial mortgage origination
117,052
—
—
117,052
Loan servicing
48,024
—
—
48,024
Total Out of Scope of Topic 606 Revenue
165,076
—
—
165,076
Total revenue
$
2,240,712
$
3,555,176
$
129,213
$
5,925,101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Nine Months Ended September 30, 2020
Advisory Services
Global Workplace Solutions
Real Estate Investments
Consolidated
Topic 606 Revenue:
Global workplace solutions
$
—
$
11,134,383
$
—
$
11,134,383
Advisory leasing
1,653,367
—
—
1,653,367
Advisory sales
1,018,853
—
—
1,018,853
Property and advisory project management
1,623,486
—
—
1,623,486
Valuation
418,616
—
—
418,616
Commercial mortgage origination (1)
78,030
—
—
78,030
Loan servicing (2)
30,290
—
—
30,290
Investment management
—
—
324,745
324,745
Development services
—
—
202,776
202,776
Topic 606 Revenue
4,822,642
11,134,383
527,521
16,484,546
Out of Scope of Topic 606 Revenue:
Commercial mortgage origination
274,523
—
—
274,523
Loan servicing
141,453
—
—
141,453
Development services (3)
—
—
15,172
15,172
Total Out of Scope of Topic 606 Revenue
415,976
—
15,172
431,148
Total revenue
$
5,238,618
$
11,134,383
$
542,693
$
16,915,694
Nine Months Ended September 30, 2019
Advisory Services
Global Workplace Solutions
Real Estate Investments
Consolidated
Topic 606 Revenue:
Global workplace solutions
$
—
$
10,106,543
$
—
$
10,106,543
Advisory leasing
2,221,674
—
—
2,221,674
Advisory sales
1,378,317
—
—
1,378,317
Property and advisory project management
1,634,745
—
—
1,634,745
Valuation
442,238
—
—
442,238
Commercial mortgage origination (1)
102,471
—
—
102,471
Loan servicing (2)
22,669
—
—
22,669
Investment management
—
—
312,881
312,881
Development services
—
—
101,188
101,188
Topic 606 Revenue
5,802,114
10,106,543
414,069
16,322,726
Out of Scope of Topic 606 Revenue:
Commercial mortgage origination
322,246
—
—
322,246
Loan servicing
129,712
—
—
129,712
Total Out of Scope of Topic 606 Revenue
451,958
—
—
451,958
Total revenue
$
6,254,072
$
10,106,543
$
414,069
$
16,774,684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ummarized Financial Information by Segment</t>
        </is>
      </c>
      <c r="B4" s="4" t="inlineStr">
        <is>
          <t>Summarized financial information by segment is as follows (dollars in thousands):
Three Months Ended
Nine Months Ended
September 30,
September 30,
2020
2019
2020
2019
Revenue
Advisory Services
$
1,754,165
$
2,240,712
$
5,238,618
$
6,254,072
Global Workplace Solutions
3,721,365
3,555,176
11,134,383
10,106,543
Real Estate Investments
169,612
129,213
542,693
414,069
Total revenue
$
5,645,142
$
5,925,101
$
16,915,694
$
16,774,684
Adjusted EBITDA
Advisory Services
$
236,369
$
345,482
$
662,129
$
942,860
Global Workplace Solutions
140,523
95,209
355,768
298,948
Real Estate Investments
64,872
13,939
121,522
131,346
Total Adjusted EBITDA
$
441,764
$
454,630
$
1,139,419
$
1,373,154</t>
        </is>
      </c>
    </row>
    <row r="5">
      <c r="A5" s="4" t="inlineStr">
        <is>
          <t>Adjusted EBITDA Calculation by Segment</t>
        </is>
      </c>
      <c r="B5" s="4" t="inlineStr">
        <is>
          <t>Adjusted EBITDA is calculated as follows (dollars in thousands):
Three Months Ended
Nine Months Ended
September 30,
September 30,
2020
2019
2020
2019
Net income attributable to CBRE Group, Inc.
$
184,132
$
256,599
$
438,224
$
644,739
Add:
Depreciation and amortization
127,725
111,560
357,903
323,862
Asset impairments
—
—
75,171
89,037
Interest expense, net of interest income
17,829
21,846
51,795
67,638
Write-off of financing costs on extinguished debt
—
—
—
2,608
Provision for income taxes
49,062
63,468
119,047
169,867
EBITDA
378,748
453,473
1,042,140
1,297,751
Adjustments:
Costs associated with transformation initiatives (1)
55,374
—
55,374
—
Carried interest incentive compensation expense (reversal) to align with the timing of associated revenue
3,767
(3,360
)
(11,517
)
12,284
Impact of fair value adjustments to real estate assets acquired in the Telford Acquisition (purchase accounting) that were sold in period
2,289
—
9,289
—
Costs incurred related to legal entity restructuring
1,061
—
4,995
—
Integration and other costs related to acquisitions
525
4,517
1,544
13,554
Costs associated with workforce optimization efforts (2)
—
—
37,594
—
Costs associated with our reorganization, including cost-savings initiatives (3)
—
—
—
49,565
Adjusted EBITDA
$
441,764
$
454,630
$
1,139,419
$
1,373,154
(1)
Commencing during the quarter ended September 30, 2020, management began the implementation of certain transformation initiatives to enable the company to reduce costs, streamline operations and support future growth. The majority of expenses incurred were cash in nature and primarily related to employee separation benefits, lease termination costs and professional fees. See Note 15 for further discussion.
( 2 )
Primarily represents costs incurred related to workforce optimization initiated and executed in the second quarter of 2020 as part of management’s cost containment efforts in response to the COVID-19 pandemic. The charges are cash expenditures primarily for severance costs incurred related to this effort. Of the total costs, $7.4 million was included within the “Cost of revenue” line item and $30.2 million was included in the “Operating, administrative, and other” line item in the accompanying consolidated statements of operations for the nine months ended September 30, 2020.
( 3 )
Primarily represents severance costs related to headcount reductions in connection with our reorganization announced in the third quarter of 2018 that became effective January 1, 2019.</t>
        </is>
      </c>
    </row>
    <row r="6">
      <c r="A6" s="4" t="inlineStr">
        <is>
          <t>Summary of Geographic Information</t>
        </is>
      </c>
      <c r="B6" s="4" t="inlineStr">
        <is>
          <t>Revenue in the table below is allocated based upon the country in which services are performed (dollars in thousands):
Three Months Ended
Nine Months Ended
September 30,
September 30,
2020
2019
2020
2019
Revenue
United States
$
3,162,235
$
3,442,570
$
9,632,592
$
9,851,477
United Kingdom
736,927
758,084
2,188,822
2,003,671
All other countries
1,745,980
1,724,447
5,094,280
4,919,536
Total revenue
$
5,645,142
$
5,925,101
$
16,915,694
$
16,774,6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Telford Acquisition - Additional Information (Detail) - Oct. 01, 2019 - Telford Homes Plc [Member] £ / shares in Units, £ in Millions, $ in Millions</t>
        </is>
      </c>
      <c r="B1" s="2" t="inlineStr">
        <is>
          <t>USD ($)</t>
        </is>
      </c>
      <c r="C1" s="2" t="inlineStr">
        <is>
          <t>GBP (£)£ / shares</t>
        </is>
      </c>
    </row>
    <row r="2">
      <c r="A2" s="3" t="inlineStr">
        <is>
          <t>Business Acquisition [Line Items]</t>
        </is>
      </c>
    </row>
    <row r="3">
      <c r="A3" s="4" t="inlineStr">
        <is>
          <t>Date of business purchase agreement</t>
        </is>
      </c>
      <c r="B3" s="4" t="inlineStr">
        <is>
          <t>Oct. 1,
		2019</t>
        </is>
      </c>
    </row>
    <row r="4">
      <c r="A4" s="4" t="inlineStr">
        <is>
          <t>Share price</t>
        </is>
      </c>
      <c r="C4" s="8" t="n">
        <v>3.5</v>
      </c>
    </row>
    <row r="5">
      <c r="A5" s="4" t="inlineStr">
        <is>
          <t>Business combination, cash consideration</t>
        </is>
      </c>
      <c r="B5" s="9" t="n">
        <v>328.5</v>
      </c>
      <c r="C5" s="10" t="n">
        <v>26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Warehouse Receivables &amp; Warehouse Lines of Credit - Additional Information (Detail) - Warehouse Agreement Borrowings [Member]</t>
        </is>
      </c>
      <c r="B1" s="2" t="inlineStr">
        <is>
          <t>9 Months Ended</t>
        </is>
      </c>
    </row>
    <row r="2">
      <c r="B2" s="2" t="inlineStr">
        <is>
          <t>Sep. 30, 2020USD ($)</t>
        </is>
      </c>
    </row>
    <row r="3">
      <c r="A3" s="3" t="inlineStr">
        <is>
          <t>Warehouse Receivables And Warehouse Lines Of Credit [Line Items]</t>
        </is>
      </c>
    </row>
    <row r="4">
      <c r="A4" s="4" t="inlineStr">
        <is>
          <t>Period of repayment for warehouse lines of credit</t>
        </is>
      </c>
      <c r="B4" s="4" t="inlineStr">
        <is>
          <t>1 month</t>
        </is>
      </c>
    </row>
    <row r="5">
      <c r="A5" s="4" t="inlineStr">
        <is>
          <t>Lines of credit principal outstanding</t>
        </is>
      </c>
      <c r="B5" s="6" t="n">
        <v>18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Schedule of Warehouse Receivables (Detail) - USD ($) $ in Thousands</t>
        </is>
      </c>
      <c r="B1" s="2" t="inlineStr">
        <is>
          <t>9 Months Ended</t>
        </is>
      </c>
    </row>
    <row r="2">
      <c r="B2" s="2" t="inlineStr">
        <is>
          <t>Sep. 30, 2020</t>
        </is>
      </c>
      <c r="C2" s="2" t="inlineStr">
        <is>
          <t>Sep. 30, 2019</t>
        </is>
      </c>
    </row>
    <row r="3">
      <c r="A3" s="3" t="inlineStr">
        <is>
          <t>Warehouse Receivables And Warehouse Lines Of Credit [Abstract]</t>
        </is>
      </c>
    </row>
    <row r="4">
      <c r="A4" s="4" t="inlineStr">
        <is>
          <t>Beginning balance at December 31, 2019</t>
        </is>
      </c>
      <c r="B4" s="6" t="n">
        <v>993058</v>
      </c>
    </row>
    <row r="5">
      <c r="A5" s="4" t="inlineStr">
        <is>
          <t>Origination of mortgage loans</t>
        </is>
      </c>
      <c r="B5" s="5" t="n">
        <v>11727227</v>
      </c>
      <c r="C5" s="6" t="n">
        <v>15381864</v>
      </c>
    </row>
    <row r="6">
      <c r="A6" s="4" t="inlineStr">
        <is>
          <t>Gains (premiums on loan sales)</t>
        </is>
      </c>
      <c r="B6" s="5" t="n">
        <v>51380</v>
      </c>
    </row>
    <row r="7">
      <c r="A7" s="3" t="inlineStr">
        <is>
          <t>Proceeds from sale of mortgage loans:</t>
        </is>
      </c>
    </row>
    <row r="8">
      <c r="A8" s="4" t="inlineStr">
        <is>
          <t>Sale of mortgage loans</t>
        </is>
      </c>
      <c r="B8" s="5" t="n">
        <v>-11513901</v>
      </c>
    </row>
    <row r="9">
      <c r="A9" s="4" t="inlineStr">
        <is>
          <t>Cash collections of premiums on loan sales</t>
        </is>
      </c>
      <c r="B9" s="5" t="n">
        <v>-51380</v>
      </c>
    </row>
    <row r="10">
      <c r="A10" s="4" t="inlineStr">
        <is>
          <t>Proceeds from sale of mortgage loans</t>
        </is>
      </c>
      <c r="B10" s="5" t="n">
        <v>-11565281</v>
      </c>
      <c r="C10" s="6" t="n">
        <v>-15786800</v>
      </c>
    </row>
    <row r="11">
      <c r="A11" s="4" t="inlineStr">
        <is>
          <t>Net increase in mortgage servicing rights included in warehouse receivables</t>
        </is>
      </c>
      <c r="B11" s="5" t="n">
        <v>5502</v>
      </c>
    </row>
    <row r="12">
      <c r="A12" s="4" t="inlineStr">
        <is>
          <t>Ending balance at September 30, 2020</t>
        </is>
      </c>
      <c r="B12" s="6" t="n">
        <v>12118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9" customWidth="1" min="9" max="9"/>
    <col width="14" customWidth="1" min="10" max="10"/>
    <col width="16" customWidth="1" min="11" max="11"/>
  </cols>
  <sheetData>
    <row r="1">
      <c r="A1" s="1" t="inlineStr">
        <is>
          <t>Warehouse Receivables &amp; Warehouse Lines of Credit - Summary of Warehouse Lines of Credit in Place (Detail) - USD ($)</t>
        </is>
      </c>
      <c r="B1" s="2" t="inlineStr">
        <is>
          <t>Sep. 22, 2020</t>
        </is>
      </c>
      <c r="C1" s="2" t="inlineStr">
        <is>
          <t>Sep. 21, 2020</t>
        </is>
      </c>
      <c r="D1" s="2" t="inlineStr">
        <is>
          <t>Aug. 04, 2020</t>
        </is>
      </c>
      <c r="E1" s="2" t="inlineStr">
        <is>
          <t>Jul. 28, 2020</t>
        </is>
      </c>
      <c r="F1" s="2" t="inlineStr">
        <is>
          <t>Jul. 01, 2020</t>
        </is>
      </c>
      <c r="G1" s="2" t="inlineStr">
        <is>
          <t>Jun. 26, 2020</t>
        </is>
      </c>
      <c r="H1" s="2" t="inlineStr">
        <is>
          <t>Jun. 10, 2020</t>
        </is>
      </c>
      <c r="I1" s="2" t="inlineStr">
        <is>
          <t>Sep. 30, 2020</t>
        </is>
      </c>
      <c r="J1" s="2" t="inlineStr">
        <is>
          <t>Dec. 31, 2019</t>
        </is>
      </c>
      <c r="K1" s="2" t="inlineStr">
        <is>
          <t>Jun. 28, 2019</t>
        </is>
      </c>
    </row>
    <row r="2">
      <c r="A2" s="3" t="inlineStr">
        <is>
          <t>Warehouse Receivables And Warehouse Lines Of Credit [Line Items]</t>
        </is>
      </c>
    </row>
    <row r="3">
      <c r="A3" s="4" t="inlineStr">
        <is>
          <t>Carrying Value</t>
        </is>
      </c>
      <c r="I3" s="6" t="n">
        <v>1191834000</v>
      </c>
      <c r="J3" s="6" t="n">
        <v>977175000</v>
      </c>
    </row>
    <row r="4">
      <c r="A4" s="4" t="inlineStr">
        <is>
          <t>Warehouse Agreement Borrowings [Member]</t>
        </is>
      </c>
    </row>
    <row r="5">
      <c r="A5" s="3" t="inlineStr">
        <is>
          <t>Warehouse Receivables And Warehouse Lines Of Credit [Line Items]</t>
        </is>
      </c>
    </row>
    <row r="6">
      <c r="A6" s="4" t="inlineStr">
        <is>
          <t>Current Maturity</t>
        </is>
      </c>
      <c r="B6" s="4" t="inlineStr">
        <is>
          <t>Jan. 20,
		2021</t>
        </is>
      </c>
      <c r="D6" s="4" t="inlineStr">
        <is>
          <t>Jun. 28,
		2021</t>
        </is>
      </c>
    </row>
    <row r="7">
      <c r="A7" s="4" t="inlineStr">
        <is>
          <t>Maximum Facility Size</t>
        </is>
      </c>
      <c r="B7" s="6" t="n">
        <v>100000000</v>
      </c>
      <c r="D7" s="6" t="n">
        <v>100000000</v>
      </c>
      <c r="I7" s="5" t="n">
        <v>2900000000</v>
      </c>
      <c r="J7" s="5" t="n">
        <v>3400000000</v>
      </c>
    </row>
    <row r="8">
      <c r="A8" s="4" t="inlineStr">
        <is>
          <t>Carrying Value</t>
        </is>
      </c>
      <c r="I8" s="6" t="n">
        <v>1191834000</v>
      </c>
      <c r="J8" s="5" t="n">
        <v>977175000</v>
      </c>
    </row>
    <row r="9">
      <c r="A9" s="4" t="inlineStr">
        <is>
          <t>Line of credit over LIBOR rate</t>
        </is>
      </c>
      <c r="D9" s="4" t="inlineStr">
        <is>
          <t>1.50%</t>
        </is>
      </c>
    </row>
    <row r="10">
      <c r="A10" s="4" t="inlineStr">
        <is>
          <t>Warehouse Agreement Borrowings [Member] | JP Morgan [Member] | Pricing at daily floating rate LIBOR plus 1.30%, maturing October 19, 2020 [Member]</t>
        </is>
      </c>
    </row>
    <row r="11">
      <c r="A11" s="3" t="inlineStr">
        <is>
          <t>Warehouse Receivables And Warehouse Lines Of Credit [Line Items]</t>
        </is>
      </c>
    </row>
    <row r="12">
      <c r="A12" s="4" t="inlineStr">
        <is>
          <t>Current Maturity</t>
        </is>
      </c>
      <c r="I12" s="4" t="inlineStr">
        <is>
          <t>Oct. 19,
		2020</t>
        </is>
      </c>
    </row>
    <row r="13">
      <c r="A13" s="4" t="inlineStr">
        <is>
          <t>Maximum Facility Size</t>
        </is>
      </c>
      <c r="I13" s="6" t="n">
        <v>985000000</v>
      </c>
      <c r="J13" s="5" t="n">
        <v>985000000</v>
      </c>
    </row>
    <row r="14">
      <c r="A14" s="4" t="inlineStr">
        <is>
          <t>Carrying Value</t>
        </is>
      </c>
      <c r="I14" s="6" t="n">
        <v>336262000</v>
      </c>
      <c r="J14" s="6" t="n">
        <v>267075000</v>
      </c>
    </row>
    <row r="15">
      <c r="A15" s="4" t="inlineStr">
        <is>
          <t>Line of credit over LIBOR rate</t>
        </is>
      </c>
      <c r="I15" s="4" t="inlineStr">
        <is>
          <t>1.30%</t>
        </is>
      </c>
      <c r="J15" s="4" t="inlineStr">
        <is>
          <t>1.30%</t>
        </is>
      </c>
    </row>
    <row r="16">
      <c r="A16" s="4" t="inlineStr">
        <is>
          <t>Warehouse Agreement Borrowings [Member] | JP Morgan [Member] | Pricing at daily floating rate LIBOR plus 2.75%, maturing October 19, 2020 [Member]</t>
        </is>
      </c>
    </row>
    <row r="17">
      <c r="A17" s="3" t="inlineStr">
        <is>
          <t>Warehouse Receivables And Warehouse Lines Of Credit [Line Items]</t>
        </is>
      </c>
    </row>
    <row r="18">
      <c r="A18" s="4" t="inlineStr">
        <is>
          <t>Current Maturity</t>
        </is>
      </c>
      <c r="I18" s="4" t="inlineStr">
        <is>
          <t>Oct. 19,
		2020</t>
        </is>
      </c>
    </row>
    <row r="19">
      <c r="A19" s="4" t="inlineStr">
        <is>
          <t>Maximum Facility Size</t>
        </is>
      </c>
      <c r="I19" s="6" t="n">
        <v>15000000</v>
      </c>
      <c r="J19" s="6" t="n">
        <v>15000000</v>
      </c>
    </row>
    <row r="20">
      <c r="A20" s="4" t="inlineStr">
        <is>
          <t>Line of credit over LIBOR rate</t>
        </is>
      </c>
      <c r="I20" s="4" t="inlineStr">
        <is>
          <t>2.75%</t>
        </is>
      </c>
      <c r="J20" s="4" t="inlineStr">
        <is>
          <t>2.75%</t>
        </is>
      </c>
    </row>
    <row r="21">
      <c r="A21" s="4" t="inlineStr">
        <is>
          <t>Warehouse Agreement Borrowings [Member] | Capital One [Member] | Pricing at daily one-month LIBOR plus 1.25%, maturing July 27, 2020 [Member]</t>
        </is>
      </c>
    </row>
    <row r="22">
      <c r="A22" s="3" t="inlineStr">
        <is>
          <t>Warehouse Receivables And Warehouse Lines Of Credit [Line Items]</t>
        </is>
      </c>
    </row>
    <row r="23">
      <c r="A23" s="4" t="inlineStr">
        <is>
          <t>Current Maturity</t>
        </is>
      </c>
      <c r="I23" s="4" t="inlineStr">
        <is>
          <t>Jul. 27,
		2020</t>
        </is>
      </c>
    </row>
    <row r="24">
      <c r="A24" s="4" t="inlineStr">
        <is>
          <t>Maximum Facility Size</t>
        </is>
      </c>
      <c r="J24" s="6" t="n">
        <v>200000000</v>
      </c>
    </row>
    <row r="25">
      <c r="A25" s="4" t="inlineStr">
        <is>
          <t>Carrying Value</t>
        </is>
      </c>
      <c r="J25" s="6" t="n">
        <v>39538000</v>
      </c>
    </row>
    <row r="26">
      <c r="A26" s="4" t="inlineStr">
        <is>
          <t>Line of credit over LIBOR rate</t>
        </is>
      </c>
      <c r="I26" s="4" t="inlineStr">
        <is>
          <t>1.25%</t>
        </is>
      </c>
      <c r="J26" s="4" t="inlineStr">
        <is>
          <t>1.25%</t>
        </is>
      </c>
    </row>
    <row r="27">
      <c r="A27" s="4" t="inlineStr">
        <is>
          <t>Warehouse Agreement Borrowings [Member] | Fannie Mae ASAP Program [Member] | Pricing at daily one-month LIBOR plus 1.35%, with a LIBOR floor of 0.35%, Cancelable anytime [Member]</t>
        </is>
      </c>
    </row>
    <row r="28">
      <c r="A28" s="3" t="inlineStr">
        <is>
          <t>Warehouse Receivables And Warehouse Lines Of Credit [Line Items]</t>
        </is>
      </c>
    </row>
    <row r="29">
      <c r="A29" s="4" t="inlineStr">
        <is>
          <t>Current Maturity</t>
        </is>
      </c>
      <c r="I29" s="4" t="inlineStr">
        <is>
          <t>Cancelable
anytime</t>
        </is>
      </c>
    </row>
    <row r="30">
      <c r="A30" s="4" t="inlineStr">
        <is>
          <t>Maximum Facility Size</t>
        </is>
      </c>
      <c r="I30" s="6" t="n">
        <v>450000000</v>
      </c>
      <c r="J30" s="6" t="n">
        <v>450000000</v>
      </c>
    </row>
    <row r="31">
      <c r="A31" s="4" t="inlineStr">
        <is>
          <t>Carrying Value</t>
        </is>
      </c>
      <c r="I31" s="6" t="n">
        <v>65505000</v>
      </c>
      <c r="J31" s="6" t="n">
        <v>360784000</v>
      </c>
    </row>
    <row r="32">
      <c r="A32" s="4" t="inlineStr">
        <is>
          <t>Line of credit over LIBOR rate</t>
        </is>
      </c>
      <c r="I32" s="4" t="inlineStr">
        <is>
          <t>1.35%</t>
        </is>
      </c>
      <c r="J32" s="4" t="inlineStr">
        <is>
          <t>1.35%</t>
        </is>
      </c>
    </row>
    <row r="33">
      <c r="A33" s="4" t="inlineStr">
        <is>
          <t>Line of credit, LIBOR floor rate</t>
        </is>
      </c>
      <c r="I33" s="4" t="inlineStr">
        <is>
          <t>0.35%</t>
        </is>
      </c>
      <c r="J33" s="4" t="inlineStr">
        <is>
          <t>0.35%</t>
        </is>
      </c>
    </row>
    <row r="34">
      <c r="A34" s="4" t="inlineStr">
        <is>
          <t>Warehouse Agreement Borrowings [Member] | TD Bank [Member] | Pricing at daily floating rate LIBOR plus 1.15%, maturing June 30, 2021 [Member]</t>
        </is>
      </c>
    </row>
    <row r="35">
      <c r="A35" s="3" t="inlineStr">
        <is>
          <t>Warehouse Receivables And Warehouse Lines Of Credit [Line Items]</t>
        </is>
      </c>
    </row>
    <row r="36">
      <c r="A36" s="4" t="inlineStr">
        <is>
          <t>Current Maturity</t>
        </is>
      </c>
      <c r="C36" s="4" t="inlineStr">
        <is>
          <t>Dec. 31,
		2020</t>
        </is>
      </c>
      <c r="F36" s="4" t="inlineStr">
        <is>
          <t>Jun. 30,
		2021</t>
        </is>
      </c>
    </row>
    <row r="37">
      <c r="A37" s="4" t="inlineStr">
        <is>
          <t>Maximum Facility Size</t>
        </is>
      </c>
      <c r="F37" s="6" t="n">
        <v>400000000</v>
      </c>
      <c r="I37" s="6" t="n">
        <v>800000000</v>
      </c>
      <c r="J37" s="6" t="n">
        <v>800000000</v>
      </c>
    </row>
    <row r="38">
      <c r="A38" s="4" t="inlineStr">
        <is>
          <t>Carrying Value</t>
        </is>
      </c>
      <c r="I38" s="6" t="n">
        <v>596021000</v>
      </c>
      <c r="J38" s="6" t="n">
        <v>92266000</v>
      </c>
    </row>
    <row r="39">
      <c r="A39" s="4" t="inlineStr">
        <is>
          <t>Line of credit over LIBOR rate</t>
        </is>
      </c>
      <c r="I39" s="4" t="inlineStr">
        <is>
          <t>1.15%</t>
        </is>
      </c>
      <c r="J39" s="4" t="inlineStr">
        <is>
          <t>1.15%</t>
        </is>
      </c>
    </row>
    <row r="40">
      <c r="A40" s="4" t="inlineStr">
        <is>
          <t>Warehouse Agreement Borrowings [Member] | Bank of America (BofA) [Member] | LIBOR daily floating rate plus 1.50% on general facility and LIBOR daily floating rate plus 1.75% on separate sublimit borrowing, maturing on May 26, 2021 [Member]</t>
        </is>
      </c>
    </row>
    <row r="41">
      <c r="A41" s="3" t="inlineStr">
        <is>
          <t>Warehouse Receivables And Warehouse Lines Of Credit [Line Items]</t>
        </is>
      </c>
    </row>
    <row r="42">
      <c r="A42" s="4" t="inlineStr">
        <is>
          <t>Current Maturity</t>
        </is>
      </c>
      <c r="H42" s="4" t="inlineStr">
        <is>
          <t>May 26,
		2021</t>
        </is>
      </c>
      <c r="I42" s="4" t="inlineStr">
        <is>
          <t>May 26,
		2021</t>
        </is>
      </c>
    </row>
    <row r="43">
      <c r="A43" s="4" t="inlineStr">
        <is>
          <t>Maximum Facility Size</t>
        </is>
      </c>
      <c r="H43" s="6" t="n">
        <v>350000000</v>
      </c>
      <c r="I43" s="6" t="n">
        <v>350000000</v>
      </c>
      <c r="J43" s="6" t="n">
        <v>350000000</v>
      </c>
    </row>
    <row r="44">
      <c r="A44" s="4" t="inlineStr">
        <is>
          <t>Carrying Value</t>
        </is>
      </c>
      <c r="I44" s="6" t="n">
        <v>189290000</v>
      </c>
      <c r="J44" s="5" t="n">
        <v>189465000</v>
      </c>
    </row>
    <row r="45">
      <c r="A45" s="4" t="inlineStr">
        <is>
          <t>Warehouse Agreement Borrowings [Member] | Bank of America (BofA) [Member] | Pricing at daily one-month LIBOR plus 1.15%, maturing May 27, 2020 [Member]</t>
        </is>
      </c>
    </row>
    <row r="46">
      <c r="A46" s="3" t="inlineStr">
        <is>
          <t>Warehouse Receivables And Warehouse Lines Of Credit [Line Items]</t>
        </is>
      </c>
    </row>
    <row r="47">
      <c r="A47" s="4" t="inlineStr">
        <is>
          <t>Current Maturity</t>
        </is>
      </c>
      <c r="I47" s="4" t="inlineStr">
        <is>
          <t>May 27,
		2020</t>
        </is>
      </c>
    </row>
    <row r="48">
      <c r="A48" s="4" t="inlineStr">
        <is>
          <t>Maximum Facility Size</t>
        </is>
      </c>
      <c r="J48" s="5" t="n">
        <v>250000000</v>
      </c>
    </row>
    <row r="49">
      <c r="A49" s="4" t="inlineStr">
        <is>
          <t>Carrying Value</t>
        </is>
      </c>
      <c r="J49" s="6" t="n">
        <v>17457000</v>
      </c>
    </row>
    <row r="50">
      <c r="A50" s="4" t="inlineStr">
        <is>
          <t>Line of credit over LIBOR rate</t>
        </is>
      </c>
      <c r="I50" s="4" t="inlineStr">
        <is>
          <t>1.15%</t>
        </is>
      </c>
      <c r="J50" s="4" t="inlineStr">
        <is>
          <t>1.15%</t>
        </is>
      </c>
    </row>
    <row r="51">
      <c r="A51" s="4" t="inlineStr">
        <is>
          <t>Warehouse Agreement Borrowings [Member] | MUFG Union Bank, N.A. (Union Bank) [Member] | Pricing at daily floating rate LIBOR plus 1.20%, maturing June 28, 2020 [Member]</t>
        </is>
      </c>
    </row>
    <row r="52">
      <c r="A52" s="3" t="inlineStr">
        <is>
          <t>Warehouse Receivables And Warehouse Lines Of Credit [Line Items]</t>
        </is>
      </c>
    </row>
    <row r="53">
      <c r="A53" s="4" t="inlineStr">
        <is>
          <t>Current Maturity</t>
        </is>
      </c>
      <c r="E53" s="4" t="inlineStr">
        <is>
          <t>Aug. 27,
		2020</t>
        </is>
      </c>
      <c r="G53" s="4" t="inlineStr">
        <is>
          <t>Jul. 28,
		2020</t>
        </is>
      </c>
    </row>
    <row r="54">
      <c r="A54" s="4" t="inlineStr">
        <is>
          <t>Maximum Facility Size</t>
        </is>
      </c>
      <c r="I54" s="6" t="n">
        <v>300000000</v>
      </c>
      <c r="J54" s="6" t="n">
        <v>350000000</v>
      </c>
      <c r="K54" s="6" t="n">
        <v>200000000</v>
      </c>
    </row>
    <row r="55">
      <c r="A55" s="4" t="inlineStr">
        <is>
          <t>Carrying Value</t>
        </is>
      </c>
      <c r="I55" s="6" t="n">
        <v>4756000</v>
      </c>
      <c r="J55" s="6" t="n">
        <v>10590000</v>
      </c>
    </row>
    <row r="56">
      <c r="A56" s="4" t="inlineStr">
        <is>
          <t>Line of credit over LIBOR rate</t>
        </is>
      </c>
      <c r="I56" s="4" t="inlineStr">
        <is>
          <t>1.50%</t>
        </is>
      </c>
      <c r="J56" s="4" t="inlineStr">
        <is>
          <t>1.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 width="16" customWidth="1" min="6" max="6"/>
    <col width="16" customWidth="1" min="7" max="7"/>
    <col width="14" customWidth="1" min="8" max="8"/>
    <col width="16" customWidth="1" min="9" max="9"/>
    <col width="16" customWidth="1" min="10" max="10"/>
    <col width="16" customWidth="1" min="11" max="11"/>
    <col width="16" customWidth="1" min="12" max="12"/>
    <col width="15" customWidth="1" min="13" max="13"/>
    <col width="16" customWidth="1" min="14" max="14"/>
  </cols>
  <sheetData>
    <row r="1">
      <c r="A1" s="1" t="inlineStr">
        <is>
          <t>Warehouse Receivables &amp; Warehouse Lines of Credit - Summary of Warehouse Lines of Credit in Place (Parenthetical) (Detail) - Warehouse Agreement Borrowings [Member] - USD ($)</t>
        </is>
      </c>
      <c r="B1" s="2" t="inlineStr">
        <is>
          <t>Jan. 18, 2021</t>
        </is>
      </c>
      <c r="C1" s="2" t="inlineStr">
        <is>
          <t>Oct. 19, 2020</t>
        </is>
      </c>
      <c r="D1" s="2" t="inlineStr">
        <is>
          <t>Sep. 22, 2020</t>
        </is>
      </c>
      <c r="E1" s="2" t="inlineStr">
        <is>
          <t>Sep. 21, 2020</t>
        </is>
      </c>
      <c r="F1" s="2" t="inlineStr">
        <is>
          <t>Aug. 04, 2020</t>
        </is>
      </c>
      <c r="G1" s="2" t="inlineStr">
        <is>
          <t>Jul. 28, 2020</t>
        </is>
      </c>
      <c r="H1" s="2" t="inlineStr">
        <is>
          <t>Jul. 24, 2020</t>
        </is>
      </c>
      <c r="I1" s="2" t="inlineStr">
        <is>
          <t>Jul. 01, 2020</t>
        </is>
      </c>
      <c r="J1" s="2" t="inlineStr">
        <is>
          <t>Jun. 26, 2020</t>
        </is>
      </c>
      <c r="K1" s="2" t="inlineStr">
        <is>
          <t>Jun. 10, 2020</t>
        </is>
      </c>
      <c r="L1" s="2" t="inlineStr">
        <is>
          <t>Sep. 30, 2020</t>
        </is>
      </c>
      <c r="M1" s="2" t="inlineStr">
        <is>
          <t>Dec. 31, 2019</t>
        </is>
      </c>
      <c r="N1" s="2" t="inlineStr">
        <is>
          <t>Jun. 28, 2019</t>
        </is>
      </c>
    </row>
    <row r="2">
      <c r="A2" s="3" t="inlineStr">
        <is>
          <t>Warehouse Receivables And Warehouse Lines Of Credit [Line Items]</t>
        </is>
      </c>
    </row>
    <row r="3">
      <c r="A3" s="4" t="inlineStr">
        <is>
          <t>Maximum Facility Size</t>
        </is>
      </c>
      <c r="D3" s="6" t="n">
        <v>100000000</v>
      </c>
      <c r="F3" s="6" t="n">
        <v>100000000</v>
      </c>
      <c r="L3" s="6" t="n">
        <v>2900000000</v>
      </c>
      <c r="M3" s="6" t="n">
        <v>3400000000</v>
      </c>
    </row>
    <row r="4">
      <c r="A4" s="4" t="inlineStr">
        <is>
          <t>Current Maturity</t>
        </is>
      </c>
      <c r="D4" s="4" t="inlineStr">
        <is>
          <t>Jan. 20,
		2021</t>
        </is>
      </c>
      <c r="F4" s="4" t="inlineStr">
        <is>
          <t>Jun. 28,
		2021</t>
        </is>
      </c>
    </row>
    <row r="5">
      <c r="A5" s="4" t="inlineStr">
        <is>
          <t>Line of credit over LIBOR rate</t>
        </is>
      </c>
      <c r="F5" s="4" t="inlineStr">
        <is>
          <t>1.50%</t>
        </is>
      </c>
    </row>
    <row r="6">
      <c r="A6" s="4" t="inlineStr">
        <is>
          <t>Maximum [Member]</t>
        </is>
      </c>
    </row>
    <row r="7">
      <c r="A7" s="3" t="inlineStr">
        <is>
          <t>Warehouse Receivables And Warehouse Lines Of Credit [Line Items]</t>
        </is>
      </c>
    </row>
    <row r="8">
      <c r="A8" s="4" t="inlineStr">
        <is>
          <t>Additional line of credit</t>
        </is>
      </c>
      <c r="N8" s="6" t="n">
        <v>150000000</v>
      </c>
    </row>
    <row r="9">
      <c r="A9" s="4" t="inlineStr">
        <is>
          <t>JP Morgan [Member] | Pricing at daily floating rate LIBOR plus 1.30%, maturing October 19, 2020 [Member]</t>
        </is>
      </c>
    </row>
    <row r="10">
      <c r="A10" s="3" t="inlineStr">
        <is>
          <t>Warehouse Receivables And Warehouse Lines Of Credit [Line Items]</t>
        </is>
      </c>
    </row>
    <row r="11">
      <c r="A11" s="4" t="inlineStr">
        <is>
          <t>Maximum Facility Size</t>
        </is>
      </c>
      <c r="L11" s="6" t="n">
        <v>985000000</v>
      </c>
      <c r="M11" s="6" t="n">
        <v>985000000</v>
      </c>
    </row>
    <row r="12">
      <c r="A12" s="4" t="inlineStr">
        <is>
          <t>Current Maturity</t>
        </is>
      </c>
      <c r="L12" s="4" t="inlineStr">
        <is>
          <t>Oct. 19,
		2020</t>
        </is>
      </c>
    </row>
    <row r="13">
      <c r="A13" s="4" t="inlineStr">
        <is>
          <t>Line of credit over LIBOR rate</t>
        </is>
      </c>
      <c r="L13" s="4" t="inlineStr">
        <is>
          <t>1.30%</t>
        </is>
      </c>
      <c r="M13" s="4" t="inlineStr">
        <is>
          <t>1.30%</t>
        </is>
      </c>
    </row>
    <row r="14">
      <c r="A14" s="4" t="inlineStr">
        <is>
          <t>JP Morgan [Member] | Pricing at daily floating rate LIBOR plus 1.30%, maturing October 19, 2020 [Member] | Subsequent Event [Member]</t>
        </is>
      </c>
    </row>
    <row r="15">
      <c r="A15" s="3" t="inlineStr">
        <is>
          <t>Warehouse Receivables And Warehouse Lines Of Credit [Line Items]</t>
        </is>
      </c>
    </row>
    <row r="16">
      <c r="A16" s="4" t="inlineStr">
        <is>
          <t>Maximum Facility Size</t>
        </is>
      </c>
      <c r="C16" s="6" t="n">
        <v>1585000000</v>
      </c>
    </row>
    <row r="17">
      <c r="A17" s="4" t="inlineStr">
        <is>
          <t>JP Morgan [Member] | Pricing at daily floating rate LIBOR plus 1.30%, maturing October 19, 2020 [Member] | Forecast [Member]</t>
        </is>
      </c>
    </row>
    <row r="18">
      <c r="A18" s="3" t="inlineStr">
        <is>
          <t>Warehouse Receivables And Warehouse Lines Of Credit [Line Items]</t>
        </is>
      </c>
    </row>
    <row r="19">
      <c r="A19" s="4" t="inlineStr">
        <is>
          <t>Maximum Facility Size</t>
        </is>
      </c>
      <c r="B19" s="6" t="n">
        <v>985000000</v>
      </c>
    </row>
    <row r="20">
      <c r="A20" s="4" t="inlineStr">
        <is>
          <t>Current Maturity</t>
        </is>
      </c>
      <c r="B20" s="4" t="inlineStr">
        <is>
          <t>Oct. 18,
		2021</t>
        </is>
      </c>
    </row>
    <row r="21">
      <c r="A21" s="4" t="inlineStr">
        <is>
          <t>Line of credit over LIBOR rate</t>
        </is>
      </c>
      <c r="B21" s="4" t="inlineStr">
        <is>
          <t>1.60%</t>
        </is>
      </c>
    </row>
    <row r="22">
      <c r="A22" s="4" t="inlineStr">
        <is>
          <t>JP Morgan [Member] | Pricing at daily floating rate LIBOR plus 2.75%, maturing October 19, 2020 [Member]</t>
        </is>
      </c>
    </row>
    <row r="23">
      <c r="A23" s="3" t="inlineStr">
        <is>
          <t>Warehouse Receivables And Warehouse Lines Of Credit [Line Items]</t>
        </is>
      </c>
    </row>
    <row r="24">
      <c r="A24" s="4" t="inlineStr">
        <is>
          <t>Maximum Facility Size</t>
        </is>
      </c>
      <c r="L24" s="6" t="n">
        <v>15000000</v>
      </c>
      <c r="M24" s="6" t="n">
        <v>15000000</v>
      </c>
    </row>
    <row r="25">
      <c r="A25" s="4" t="inlineStr">
        <is>
          <t>Current Maturity</t>
        </is>
      </c>
      <c r="L25" s="4" t="inlineStr">
        <is>
          <t>Oct. 19,
		2020</t>
        </is>
      </c>
    </row>
    <row r="26">
      <c r="A26" s="4" t="inlineStr">
        <is>
          <t>Line of credit over LIBOR rate</t>
        </is>
      </c>
      <c r="L26" s="4" t="inlineStr">
        <is>
          <t>2.75%</t>
        </is>
      </c>
      <c r="M26" s="4" t="inlineStr">
        <is>
          <t>2.75%</t>
        </is>
      </c>
    </row>
    <row r="27">
      <c r="A27" s="4" t="inlineStr">
        <is>
          <t>JP Morgan [Member] | Pricing at daily floating rate LIBOR plus 2.75%, maturing October 19, 2020 [Member] | Subsequent Event [Member]</t>
        </is>
      </c>
    </row>
    <row r="28">
      <c r="A28" s="3" t="inlineStr">
        <is>
          <t>Warehouse Receivables And Warehouse Lines Of Credit [Line Items]</t>
        </is>
      </c>
    </row>
    <row r="29">
      <c r="A29" s="4" t="inlineStr">
        <is>
          <t>Current Maturity</t>
        </is>
      </c>
      <c r="C29" s="4" t="inlineStr">
        <is>
          <t>Oct. 18,
		2021</t>
        </is>
      </c>
    </row>
    <row r="30">
      <c r="A30" s="4" t="inlineStr">
        <is>
          <t>Capital One [Member] | Pricing at daily one-month LIBOR plus 1.25%, maturing July 27, 2020 [Member]</t>
        </is>
      </c>
    </row>
    <row r="31">
      <c r="A31" s="3" t="inlineStr">
        <is>
          <t>Warehouse Receivables And Warehouse Lines Of Credit [Line Items]</t>
        </is>
      </c>
    </row>
    <row r="32">
      <c r="A32" s="4" t="inlineStr">
        <is>
          <t>Maximum Facility Size</t>
        </is>
      </c>
      <c r="M32" s="6" t="n">
        <v>200000000</v>
      </c>
    </row>
    <row r="33">
      <c r="A33" s="4" t="inlineStr">
        <is>
          <t>Current Maturity</t>
        </is>
      </c>
      <c r="L33" s="4" t="inlineStr">
        <is>
          <t>Jul. 27,
		2020</t>
        </is>
      </c>
    </row>
    <row r="34">
      <c r="A34" s="4" t="inlineStr">
        <is>
          <t>Line of credit over LIBOR rate</t>
        </is>
      </c>
      <c r="L34" s="4" t="inlineStr">
        <is>
          <t>1.25%</t>
        </is>
      </c>
      <c r="M34" s="4" t="inlineStr">
        <is>
          <t>1.25%</t>
        </is>
      </c>
    </row>
    <row r="35">
      <c r="A35" s="4" t="inlineStr">
        <is>
          <t>TD Bank [Member] | Pricing at daily floating rate LIBOR plus 1.15%, maturing June 30, 2021 [Member]</t>
        </is>
      </c>
    </row>
    <row r="36">
      <c r="A36" s="3" t="inlineStr">
        <is>
          <t>Warehouse Receivables And Warehouse Lines Of Credit [Line Items]</t>
        </is>
      </c>
    </row>
    <row r="37">
      <c r="A37" s="4" t="inlineStr">
        <is>
          <t>Maximum Facility Size</t>
        </is>
      </c>
      <c r="I37" s="6" t="n">
        <v>400000000</v>
      </c>
      <c r="L37" s="6" t="n">
        <v>800000000</v>
      </c>
      <c r="M37" s="6" t="n">
        <v>800000000</v>
      </c>
    </row>
    <row r="38">
      <c r="A38" s="4" t="inlineStr">
        <is>
          <t>Current Maturity</t>
        </is>
      </c>
      <c r="E38" s="4" t="inlineStr">
        <is>
          <t>Dec. 31,
		2020</t>
        </is>
      </c>
      <c r="I38" s="4" t="inlineStr">
        <is>
          <t>Jun. 30,
		2021</t>
        </is>
      </c>
    </row>
    <row r="39">
      <c r="A39" s="4" t="inlineStr">
        <is>
          <t>Line of credit over LIBOR rate</t>
        </is>
      </c>
      <c r="L39" s="4" t="inlineStr">
        <is>
          <t>1.15%</t>
        </is>
      </c>
      <c r="M39" s="4" t="inlineStr">
        <is>
          <t>1.15%</t>
        </is>
      </c>
    </row>
    <row r="40">
      <c r="A40" s="4" t="inlineStr">
        <is>
          <t>Additional line of credit</t>
        </is>
      </c>
      <c r="E40" s="6" t="n">
        <v>400000000</v>
      </c>
    </row>
    <row r="41">
      <c r="A41" s="4" t="inlineStr">
        <is>
          <t>Bank of America (BofA) [Member] | LIBOR daily floating rate plus 1.50% on general facility and LIBOR daily floating rate plus 1.75% on separate sublimit borrowing, maturing on May 26, 2021 [Member]</t>
        </is>
      </c>
    </row>
    <row r="42">
      <c r="A42" s="3" t="inlineStr">
        <is>
          <t>Warehouse Receivables And Warehouse Lines Of Credit [Line Items]</t>
        </is>
      </c>
    </row>
    <row r="43">
      <c r="A43" s="4" t="inlineStr">
        <is>
          <t>Maximum Facility Size</t>
        </is>
      </c>
      <c r="K43" s="6" t="n">
        <v>350000000</v>
      </c>
      <c r="L43" s="6" t="n">
        <v>350000000</v>
      </c>
      <c r="M43" s="6" t="n">
        <v>350000000</v>
      </c>
    </row>
    <row r="44">
      <c r="A44" s="4" t="inlineStr">
        <is>
          <t>Current Maturity</t>
        </is>
      </c>
      <c r="K44" s="4" t="inlineStr">
        <is>
          <t>May 26,
		2021</t>
        </is>
      </c>
      <c r="L44" s="4" t="inlineStr">
        <is>
          <t>May 26,
		2021</t>
        </is>
      </c>
    </row>
    <row r="45">
      <c r="A45" s="4" t="inlineStr">
        <is>
          <t>Bank of America (BofA) [Member] | LIBOR daily floating rate plus 1.50% on general facility and LIBOR daily floating rate plus 1.75% on separate sublimit borrowing, maturing on May 26, 2021 [Member] | Sublimit Borrowing [Member]</t>
        </is>
      </c>
    </row>
    <row r="46">
      <c r="A46" s="3" t="inlineStr">
        <is>
          <t>Warehouse Receivables And Warehouse Lines Of Credit [Line Items]</t>
        </is>
      </c>
    </row>
    <row r="47">
      <c r="A47" s="4" t="inlineStr">
        <is>
          <t>Maximum Facility Size</t>
        </is>
      </c>
      <c r="K47" s="6" t="n">
        <v>100000000</v>
      </c>
    </row>
    <row r="48">
      <c r="A48" s="4" t="inlineStr">
        <is>
          <t>Line of credit over LIBOR rate</t>
        </is>
      </c>
      <c r="H48" s="4" t="inlineStr">
        <is>
          <t>1.75%</t>
        </is>
      </c>
    </row>
    <row r="49">
      <c r="A49" s="4" t="inlineStr">
        <is>
          <t>Bank of America (BofA) [Member] | LIBOR daily floating rate plus 1.50% on general facility and LIBOR daily floating rate plus 1.75% on separate sublimit borrowing, maturing on May 26, 2021 [Member] | General Facility [Member]</t>
        </is>
      </c>
    </row>
    <row r="50">
      <c r="A50" s="3" t="inlineStr">
        <is>
          <t>Warehouse Receivables And Warehouse Lines Of Credit [Line Items]</t>
        </is>
      </c>
    </row>
    <row r="51">
      <c r="A51" s="4" t="inlineStr">
        <is>
          <t>Line of credit over LIBOR rate</t>
        </is>
      </c>
      <c r="H51" s="4" t="inlineStr">
        <is>
          <t>1.40%</t>
        </is>
      </c>
    </row>
    <row r="52">
      <c r="A52" s="4" t="inlineStr">
        <is>
          <t>Bank of America (BofA) [Member] | Pricing at daily one-month LIBOR plus 1.15%, maturing May 27, 2020 [Member]</t>
        </is>
      </c>
    </row>
    <row r="53">
      <c r="A53" s="3" t="inlineStr">
        <is>
          <t>Warehouse Receivables And Warehouse Lines Of Credit [Line Items]</t>
        </is>
      </c>
    </row>
    <row r="54">
      <c r="A54" s="4" t="inlineStr">
        <is>
          <t>Maximum Facility Size</t>
        </is>
      </c>
      <c r="M54" s="6" t="n">
        <v>250000000</v>
      </c>
    </row>
    <row r="55">
      <c r="A55" s="4" t="inlineStr">
        <is>
          <t>Current Maturity</t>
        </is>
      </c>
      <c r="L55" s="4" t="inlineStr">
        <is>
          <t>May 27,
		2020</t>
        </is>
      </c>
    </row>
    <row r="56">
      <c r="A56" s="4" t="inlineStr">
        <is>
          <t>Line of credit over LIBOR rate</t>
        </is>
      </c>
      <c r="L56" s="4" t="inlineStr">
        <is>
          <t>1.15%</t>
        </is>
      </c>
      <c r="M56" s="4" t="inlineStr">
        <is>
          <t>1.15%</t>
        </is>
      </c>
    </row>
    <row r="57">
      <c r="A57" s="4" t="inlineStr">
        <is>
          <t>MUFG Union Bank, N.A. (Union Bank) [Member] | Pricing at daily floating rate LIBOR plus 1.20%, maturing June 28, 2020 [Member]</t>
        </is>
      </c>
    </row>
    <row r="58">
      <c r="A58" s="3" t="inlineStr">
        <is>
          <t>Warehouse Receivables And Warehouse Lines Of Credit [Line Items]</t>
        </is>
      </c>
    </row>
    <row r="59">
      <c r="A59" s="4" t="inlineStr">
        <is>
          <t>Maximum Facility Size</t>
        </is>
      </c>
      <c r="L59" s="6" t="n">
        <v>300000000</v>
      </c>
      <c r="M59" s="6" t="n">
        <v>350000000</v>
      </c>
      <c r="N59" s="5" t="n">
        <v>200000000</v>
      </c>
    </row>
    <row r="60">
      <c r="A60" s="4" t="inlineStr">
        <is>
          <t>Current Maturity</t>
        </is>
      </c>
      <c r="G60" s="4" t="inlineStr">
        <is>
          <t>Aug. 27,
		2020</t>
        </is>
      </c>
      <c r="J60" s="4" t="inlineStr">
        <is>
          <t>Jul. 28,
		2020</t>
        </is>
      </c>
    </row>
    <row r="61">
      <c r="A61" s="4" t="inlineStr">
        <is>
          <t>Line of credit over LIBOR rate</t>
        </is>
      </c>
      <c r="L61" s="4" t="inlineStr">
        <is>
          <t>1.50%</t>
        </is>
      </c>
      <c r="M61" s="4" t="inlineStr">
        <is>
          <t>1.50%</t>
        </is>
      </c>
    </row>
    <row r="62">
      <c r="A62" s="4" t="inlineStr">
        <is>
          <t>MUFG Union Bank, N.A. (Union Bank) [Member] | Pricing at daily floating rate LIBOR plus 1.20%, maturing June 28, 2020 [Member] | Maximum [Member]</t>
        </is>
      </c>
    </row>
    <row r="63">
      <c r="A63" s="3" t="inlineStr">
        <is>
          <t>Warehouse Receivables And Warehouse Lines Of Credit [Line Items]</t>
        </is>
      </c>
    </row>
    <row r="64">
      <c r="A64" s="4" t="inlineStr">
        <is>
          <t>Additional line of credit</t>
        </is>
      </c>
      <c r="N64" s="6" t="n">
        <v>1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Maximum Exposure to Loss (Detail) - Non-Consolidated Variable Interest Entities [Member] - USD ($) $ in Thousands</t>
        </is>
      </c>
      <c r="B1" s="2" t="inlineStr">
        <is>
          <t>Sep. 30, 2020</t>
        </is>
      </c>
      <c r="C1" s="2" t="inlineStr">
        <is>
          <t>Dec. 31, 2019</t>
        </is>
      </c>
    </row>
    <row r="2">
      <c r="A2" s="3" t="inlineStr">
        <is>
          <t>Variable Interest Entity [Line Items]</t>
        </is>
      </c>
    </row>
    <row r="3">
      <c r="A3" s="4" t="inlineStr">
        <is>
          <t>Investments in unconsolidated subsidiaries</t>
        </is>
      </c>
      <c r="B3" s="6" t="n">
        <v>65341</v>
      </c>
      <c r="C3" s="6" t="n">
        <v>30484</v>
      </c>
    </row>
    <row r="4">
      <c r="A4" s="4" t="inlineStr">
        <is>
          <t>Other current assets</t>
        </is>
      </c>
      <c r="B4" s="5" t="n">
        <v>4219</v>
      </c>
      <c r="C4" s="5" t="n">
        <v>4307</v>
      </c>
    </row>
    <row r="5">
      <c r="A5" s="4" t="inlineStr">
        <is>
          <t>Co-investment commitments</t>
        </is>
      </c>
      <c r="B5" s="5" t="n">
        <v>53971</v>
      </c>
      <c r="C5" s="5" t="n">
        <v>29696</v>
      </c>
    </row>
    <row r="6">
      <c r="A6" s="4" t="inlineStr">
        <is>
          <t>Maximum exposure to loss</t>
        </is>
      </c>
      <c r="B6" s="6" t="n">
        <v>123531</v>
      </c>
      <c r="C6" s="6" t="n">
        <v>644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Thousands</t>
        </is>
      </c>
      <c r="B1" s="2" t="inlineStr">
        <is>
          <t>9 Months Ended</t>
        </is>
      </c>
    </row>
    <row r="2">
      <c r="B2" s="2" t="inlineStr">
        <is>
          <t>Sep. 30, 2020</t>
        </is>
      </c>
      <c r="C2" s="2" t="inlineStr">
        <is>
          <t>Sep. 30, 2019</t>
        </is>
      </c>
      <c r="D2" s="2" t="inlineStr">
        <is>
          <t>Dec. 31, 2019</t>
        </is>
      </c>
    </row>
    <row r="3">
      <c r="A3" s="3" t="inlineStr">
        <is>
          <t>Fair Value, Balance Sheet Grouping, Financial Statement Captions [Line Items]</t>
        </is>
      </c>
    </row>
    <row r="4">
      <c r="A4" s="4" t="inlineStr">
        <is>
          <t>Investments in unconsolidated subsidiaries at fair value using NAV</t>
        </is>
      </c>
      <c r="B4" s="6" t="n">
        <v>59000</v>
      </c>
      <c r="D4" s="6" t="n">
        <v>45200</v>
      </c>
    </row>
    <row r="5">
      <c r="A5" s="4" t="inlineStr">
        <is>
          <t>Non-cash asset impairment charges</t>
        </is>
      </c>
      <c r="B5" s="6" t="n">
        <v>75171</v>
      </c>
      <c r="C5" s="6" t="n">
        <v>89037</v>
      </c>
    </row>
    <row r="6">
      <c r="A6" s="4" t="inlineStr">
        <is>
          <t>Intangible asset impairment</t>
        </is>
      </c>
      <c r="C6" s="6" t="n">
        <v>89000</v>
      </c>
    </row>
    <row r="7">
      <c r="A7" s="4" t="inlineStr">
        <is>
          <t>4.875% Senior Notes [Member]</t>
        </is>
      </c>
    </row>
    <row r="8">
      <c r="A8" s="3" t="inlineStr">
        <is>
          <t>Fair Value, Balance Sheet Grouping, Financial Statement Captions [Line Items]</t>
        </is>
      </c>
    </row>
    <row r="9">
      <c r="A9" s="4" t="inlineStr">
        <is>
          <t>Interest rate of long-term debt</t>
        </is>
      </c>
      <c r="B9" s="4" t="inlineStr">
        <is>
          <t>4.875%</t>
        </is>
      </c>
      <c r="D9" s="4" t="inlineStr">
        <is>
          <t>4.875%</t>
        </is>
      </c>
    </row>
    <row r="10">
      <c r="A10" s="4" t="inlineStr">
        <is>
          <t>5.25% Senior Notes [Member]</t>
        </is>
      </c>
    </row>
    <row r="11">
      <c r="A11" s="3" t="inlineStr">
        <is>
          <t>Fair Value, Balance Sheet Grouping, Financial Statement Captions [Line Items]</t>
        </is>
      </c>
    </row>
    <row r="12">
      <c r="A12" s="4" t="inlineStr">
        <is>
          <t>Interest rate of long-term debt</t>
        </is>
      </c>
      <c r="B12" s="4" t="inlineStr">
        <is>
          <t>5.25%</t>
        </is>
      </c>
      <c r="D12" s="4" t="inlineStr">
        <is>
          <t>5.25%</t>
        </is>
      </c>
    </row>
    <row r="13">
      <c r="A13" s="4" t="inlineStr">
        <is>
          <t>Estimated Fair Value [Member]</t>
        </is>
      </c>
    </row>
    <row r="14">
      <c r="A14" s="3" t="inlineStr">
        <is>
          <t>Fair Value, Balance Sheet Grouping, Financial Statement Captions [Line Items]</t>
        </is>
      </c>
    </row>
    <row r="15">
      <c r="A15" s="4" t="inlineStr">
        <is>
          <t>Senior term loans</t>
        </is>
      </c>
      <c r="B15" s="6" t="n">
        <v>752700</v>
      </c>
      <c r="D15" s="6" t="n">
        <v>745500</v>
      </c>
    </row>
    <row r="16">
      <c r="A16" s="4" t="inlineStr">
        <is>
          <t>Estimated Fair Value [Member] | 4.875% Senior Notes [Member]</t>
        </is>
      </c>
    </row>
    <row r="17">
      <c r="A17" s="3" t="inlineStr">
        <is>
          <t>Fair Value, Balance Sheet Grouping, Financial Statement Captions [Line Items]</t>
        </is>
      </c>
    </row>
    <row r="18">
      <c r="A18" s="4" t="inlineStr">
        <is>
          <t>Senior notes</t>
        </is>
      </c>
      <c r="B18" s="5" t="n">
        <v>697400</v>
      </c>
      <c r="D18" s="5" t="n">
        <v>670700</v>
      </c>
    </row>
    <row r="19">
      <c r="A19" s="4" t="inlineStr">
        <is>
          <t>Estimated Fair Value [Member] | 5.25% Senior Notes [Member]</t>
        </is>
      </c>
    </row>
    <row r="20">
      <c r="A20" s="3" t="inlineStr">
        <is>
          <t>Fair Value, Balance Sheet Grouping, Financial Statement Captions [Line Items]</t>
        </is>
      </c>
    </row>
    <row r="21">
      <c r="A21" s="4" t="inlineStr">
        <is>
          <t>Senior notes</t>
        </is>
      </c>
      <c r="B21" s="5" t="n">
        <v>482600</v>
      </c>
      <c r="D21" s="5" t="n">
        <v>478300</v>
      </c>
    </row>
    <row r="22">
      <c r="A22" s="4" t="inlineStr">
        <is>
          <t>Actual Carrying Value [Member]</t>
        </is>
      </c>
    </row>
    <row r="23">
      <c r="A23" s="3" t="inlineStr">
        <is>
          <t>Fair Value, Balance Sheet Grouping, Financial Statement Captions [Line Items]</t>
        </is>
      </c>
    </row>
    <row r="24">
      <c r="A24" s="4" t="inlineStr">
        <is>
          <t>Senior term loans</t>
        </is>
      </c>
      <c r="B24" s="5" t="n">
        <v>765700</v>
      </c>
      <c r="D24" s="5" t="n">
        <v>744600</v>
      </c>
    </row>
    <row r="25">
      <c r="A25" s="4" t="inlineStr">
        <is>
          <t>Actual Carrying Value [Member] | 4.875% Senior Notes [Member]</t>
        </is>
      </c>
    </row>
    <row r="26">
      <c r="A26" s="3" t="inlineStr">
        <is>
          <t>Fair Value, Balance Sheet Grouping, Financial Statement Captions [Line Items]</t>
        </is>
      </c>
    </row>
    <row r="27">
      <c r="A27" s="4" t="inlineStr">
        <is>
          <t>Senior notes</t>
        </is>
      </c>
      <c r="B27" s="5" t="n">
        <v>594300</v>
      </c>
      <c r="D27" s="5" t="n">
        <v>593600</v>
      </c>
    </row>
    <row r="28">
      <c r="A28" s="4" t="inlineStr">
        <is>
          <t>Actual Carrying Value [Member] | 5.25% Senior Notes [Member]</t>
        </is>
      </c>
    </row>
    <row r="29">
      <c r="A29" s="3" t="inlineStr">
        <is>
          <t>Fair Value, Balance Sheet Grouping, Financial Statement Captions [Line Items]</t>
        </is>
      </c>
    </row>
    <row r="30">
      <c r="A30" s="4" t="inlineStr">
        <is>
          <t>Senior notes</t>
        </is>
      </c>
      <c r="B30" s="5" t="n">
        <v>423200</v>
      </c>
      <c r="D30" s="6" t="n">
        <v>423000</v>
      </c>
    </row>
    <row r="31">
      <c r="A31" s="4" t="inlineStr">
        <is>
          <t>Global Workplace Solutions [Member]</t>
        </is>
      </c>
    </row>
    <row r="32">
      <c r="A32" s="3" t="inlineStr">
        <is>
          <t>Fair Value, Balance Sheet Grouping, Financial Statement Captions [Line Items]</t>
        </is>
      </c>
    </row>
    <row r="33">
      <c r="A33" s="4" t="inlineStr">
        <is>
          <t>Non-cash asset impairment charges</t>
        </is>
      </c>
      <c r="B33" s="5" t="n">
        <v>50200</v>
      </c>
    </row>
    <row r="34">
      <c r="A34" s="4" t="inlineStr">
        <is>
          <t>Real Estate Investments [Member]</t>
        </is>
      </c>
    </row>
    <row r="35">
      <c r="A35" s="3" t="inlineStr">
        <is>
          <t>Fair Value, Balance Sheet Grouping, Financial Statement Captions [Line Items]</t>
        </is>
      </c>
    </row>
    <row r="36">
      <c r="A36" s="4" t="inlineStr">
        <is>
          <t>Non-cash goodwill impairment charge</t>
        </is>
      </c>
      <c r="B36" s="6" t="n">
        <v>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Warehouse receivables</t>
        </is>
      </c>
      <c r="B3" s="6" t="n">
        <v>1211886</v>
      </c>
      <c r="C3" s="6" t="n">
        <v>993058</v>
      </c>
    </row>
    <row r="4">
      <c r="A4" s="4" t="inlineStr">
        <is>
          <t>Recurring [Member]</t>
        </is>
      </c>
    </row>
    <row r="5">
      <c r="A5" s="3" t="inlineStr">
        <is>
          <t>Fair Value, Assets and Liabilities Measured on Recurring and Nonrecurring Basis [Line Items]</t>
        </is>
      </c>
    </row>
    <row r="6">
      <c r="A6" s="4" t="inlineStr">
        <is>
          <t>Available for sale debt securities</t>
        </is>
      </c>
      <c r="B6" s="5" t="n">
        <v>69772</v>
      </c>
      <c r="C6" s="5" t="n">
        <v>54109</v>
      </c>
    </row>
    <row r="7">
      <c r="A7" s="4" t="inlineStr">
        <is>
          <t>Equity securities</t>
        </is>
      </c>
      <c r="B7" s="5" t="n">
        <v>40089</v>
      </c>
      <c r="C7" s="5" t="n">
        <v>51399</v>
      </c>
    </row>
    <row r="8">
      <c r="A8" s="4" t="inlineStr">
        <is>
          <t>Warehouse receivables</t>
        </is>
      </c>
      <c r="B8" s="5" t="n">
        <v>1211886</v>
      </c>
      <c r="C8" s="5" t="n">
        <v>993058</v>
      </c>
    </row>
    <row r="9">
      <c r="A9" s="4" t="inlineStr">
        <is>
          <t>Total assets at fair value</t>
        </is>
      </c>
      <c r="B9" s="5" t="n">
        <v>1321747</v>
      </c>
      <c r="C9" s="5" t="n">
        <v>1098566</v>
      </c>
    </row>
    <row r="10">
      <c r="A10" s="4" t="inlineStr">
        <is>
          <t>Recurring [Member] | Quoted Prices in Active Markets for Identical Assets or Liabilities (Level 1) [Member]</t>
        </is>
      </c>
    </row>
    <row r="11">
      <c r="A11" s="3" t="inlineStr">
        <is>
          <t>Fair Value, Assets and Liabilities Measured on Recurring and Nonrecurring Basis [Line Items]</t>
        </is>
      </c>
    </row>
    <row r="12">
      <c r="A12" s="4" t="inlineStr">
        <is>
          <t>Available for sale debt securities</t>
        </is>
      </c>
      <c r="B12" s="5" t="n">
        <v>7325</v>
      </c>
      <c r="C12" s="5" t="n">
        <v>6998</v>
      </c>
    </row>
    <row r="13">
      <c r="A13" s="4" t="inlineStr">
        <is>
          <t>Equity securities</t>
        </is>
      </c>
      <c r="B13" s="5" t="n">
        <v>40089</v>
      </c>
      <c r="C13" s="5" t="n">
        <v>51399</v>
      </c>
    </row>
    <row r="14">
      <c r="A14" s="4" t="inlineStr">
        <is>
          <t>Total assets at fair value</t>
        </is>
      </c>
      <c r="B14" s="5" t="n">
        <v>47414</v>
      </c>
      <c r="C14" s="5" t="n">
        <v>58397</v>
      </c>
    </row>
    <row r="15">
      <c r="A15" s="4" t="inlineStr">
        <is>
          <t>Recurring [Member] | Significant Observable Inputs (Level 2) [Member]</t>
        </is>
      </c>
    </row>
    <row r="16">
      <c r="A16" s="3" t="inlineStr">
        <is>
          <t>Fair Value, Assets and Liabilities Measured on Recurring and Nonrecurring Basis [Line Items]</t>
        </is>
      </c>
    </row>
    <row r="17">
      <c r="A17" s="4" t="inlineStr">
        <is>
          <t>Available for sale debt securities</t>
        </is>
      </c>
      <c r="B17" s="5" t="n">
        <v>62447</v>
      </c>
      <c r="C17" s="5" t="n">
        <v>47111</v>
      </c>
    </row>
    <row r="18">
      <c r="A18" s="4" t="inlineStr">
        <is>
          <t>Warehouse receivables</t>
        </is>
      </c>
      <c r="B18" s="5" t="n">
        <v>1211886</v>
      </c>
      <c r="C18" s="5" t="n">
        <v>993058</v>
      </c>
    </row>
    <row r="19">
      <c r="A19" s="4" t="inlineStr">
        <is>
          <t>Total assets at fair value</t>
        </is>
      </c>
      <c r="B19" s="5" t="n">
        <v>1274333</v>
      </c>
      <c r="C19" s="5" t="n">
        <v>1040169</v>
      </c>
    </row>
    <row r="20">
      <c r="A20" s="4" t="inlineStr">
        <is>
          <t>Recurring [Member] | U.S. treasury securities [Member]</t>
        </is>
      </c>
    </row>
    <row r="21">
      <c r="A21" s="3" t="inlineStr">
        <is>
          <t>Fair Value, Assets and Liabilities Measured on Recurring and Nonrecurring Basis [Line Items]</t>
        </is>
      </c>
    </row>
    <row r="22">
      <c r="A22" s="4" t="inlineStr">
        <is>
          <t>Available for sale debt securities</t>
        </is>
      </c>
      <c r="B22" s="5" t="n">
        <v>7325</v>
      </c>
      <c r="C22" s="5" t="n">
        <v>6998</v>
      </c>
    </row>
    <row r="23">
      <c r="A23" s="4" t="inlineStr">
        <is>
          <t>Recurring [Member] | U.S. treasury securities [Member] | Quoted Prices in Active Markets for Identical Assets or Liabilities (Level 1) [Member]</t>
        </is>
      </c>
    </row>
    <row r="24">
      <c r="A24" s="3" t="inlineStr">
        <is>
          <t>Fair Value, Assets and Liabilities Measured on Recurring and Nonrecurring Basis [Line Items]</t>
        </is>
      </c>
    </row>
    <row r="25">
      <c r="A25" s="4" t="inlineStr">
        <is>
          <t>Available for sale debt securities</t>
        </is>
      </c>
      <c r="B25" s="5" t="n">
        <v>7325</v>
      </c>
      <c r="C25" s="5" t="n">
        <v>6998</v>
      </c>
    </row>
    <row r="26">
      <c r="A26" s="4" t="inlineStr">
        <is>
          <t>Recurring [Member] | Debt securities issued by U.S. federal agencies [Member]</t>
        </is>
      </c>
    </row>
    <row r="27">
      <c r="A27" s="3" t="inlineStr">
        <is>
          <t>Fair Value, Assets and Liabilities Measured on Recurring and Nonrecurring Basis [Line Items]</t>
        </is>
      </c>
    </row>
    <row r="28">
      <c r="A28" s="4" t="inlineStr">
        <is>
          <t>Available for sale debt securities</t>
        </is>
      </c>
      <c r="B28" s="5" t="n">
        <v>10944</v>
      </c>
      <c r="C28" s="5" t="n">
        <v>10639</v>
      </c>
    </row>
    <row r="29">
      <c r="A29" s="4" t="inlineStr">
        <is>
          <t>Recurring [Member] | Debt securities issued by U.S. federal agencies [Member] | Significant Observable Inputs (Level 2) [Member]</t>
        </is>
      </c>
    </row>
    <row r="30">
      <c r="A30" s="3" t="inlineStr">
        <is>
          <t>Fair Value, Assets and Liabilities Measured on Recurring and Nonrecurring Basis [Line Items]</t>
        </is>
      </c>
    </row>
    <row r="31">
      <c r="A31" s="4" t="inlineStr">
        <is>
          <t>Available for sale debt securities</t>
        </is>
      </c>
      <c r="B31" s="5" t="n">
        <v>10944</v>
      </c>
      <c r="C31" s="5" t="n">
        <v>10639</v>
      </c>
    </row>
    <row r="32">
      <c r="A32" s="4" t="inlineStr">
        <is>
          <t>Recurring [Member] | Corporate debt securities [Member]</t>
        </is>
      </c>
    </row>
    <row r="33">
      <c r="A33" s="3" t="inlineStr">
        <is>
          <t>Fair Value, Assets and Liabilities Measured on Recurring and Nonrecurring Basis [Line Items]</t>
        </is>
      </c>
    </row>
    <row r="34">
      <c r="A34" s="4" t="inlineStr">
        <is>
          <t>Available for sale debt securities</t>
        </is>
      </c>
      <c r="B34" s="5" t="n">
        <v>47173</v>
      </c>
      <c r="C34" s="5" t="n">
        <v>29098</v>
      </c>
    </row>
    <row r="35">
      <c r="A35" s="4" t="inlineStr">
        <is>
          <t>Recurring [Member] | Corporate debt securities [Member] | Significant Observable Inputs (Level 2) [Member]</t>
        </is>
      </c>
    </row>
    <row r="36">
      <c r="A36" s="3" t="inlineStr">
        <is>
          <t>Fair Value, Assets and Liabilities Measured on Recurring and Nonrecurring Basis [Line Items]</t>
        </is>
      </c>
    </row>
    <row r="37">
      <c r="A37" s="4" t="inlineStr">
        <is>
          <t>Available for sale debt securities</t>
        </is>
      </c>
      <c r="B37" s="5" t="n">
        <v>47173</v>
      </c>
      <c r="C37" s="5" t="n">
        <v>29098</v>
      </c>
    </row>
    <row r="38">
      <c r="A38" s="4" t="inlineStr">
        <is>
          <t>Recurring [Member] | Asset-backed securities [Member]</t>
        </is>
      </c>
    </row>
    <row r="39">
      <c r="A39" s="3" t="inlineStr">
        <is>
          <t>Fair Value, Assets and Liabilities Measured on Recurring and Nonrecurring Basis [Line Items]</t>
        </is>
      </c>
    </row>
    <row r="40">
      <c r="A40" s="4" t="inlineStr">
        <is>
          <t>Available for sale debt securities</t>
        </is>
      </c>
      <c r="B40" s="5" t="n">
        <v>2973</v>
      </c>
      <c r="C40" s="5" t="n">
        <v>5152</v>
      </c>
    </row>
    <row r="41">
      <c r="A41" s="4" t="inlineStr">
        <is>
          <t>Recurring [Member] | Asset-backed securities [Member] | Significant Observable Inputs (Level 2) [Member]</t>
        </is>
      </c>
    </row>
    <row r="42">
      <c r="A42" s="3" t="inlineStr">
        <is>
          <t>Fair Value, Assets and Liabilities Measured on Recurring and Nonrecurring Basis [Line Items]</t>
        </is>
      </c>
    </row>
    <row r="43">
      <c r="A43" s="4" t="inlineStr">
        <is>
          <t>Available for sale debt securities</t>
        </is>
      </c>
      <c r="B43" s="5" t="n">
        <v>2973</v>
      </c>
      <c r="C43" s="5" t="n">
        <v>5152</v>
      </c>
    </row>
    <row r="44">
      <c r="A44" s="4" t="inlineStr">
        <is>
          <t>Recurring [Member] | Collateralized mortgage obligations [Member]</t>
        </is>
      </c>
    </row>
    <row r="45">
      <c r="A45" s="3" t="inlineStr">
        <is>
          <t>Fair Value, Assets and Liabilities Measured on Recurring and Nonrecurring Basis [Line Items]</t>
        </is>
      </c>
    </row>
    <row r="46">
      <c r="A46" s="4" t="inlineStr">
        <is>
          <t>Available for sale debt securities</t>
        </is>
      </c>
      <c r="B46" s="5" t="n">
        <v>1357</v>
      </c>
      <c r="C46" s="5" t="n">
        <v>2222</v>
      </c>
    </row>
    <row r="47">
      <c r="A47" s="4" t="inlineStr">
        <is>
          <t>Recurring [Member] | Collateralized mortgage obligations [Member] | Significant Observable Inputs (Level 2) [Member]</t>
        </is>
      </c>
    </row>
    <row r="48">
      <c r="A48" s="3" t="inlineStr">
        <is>
          <t>Fair Value, Assets and Liabilities Measured on Recurring and Nonrecurring Basis [Line Items]</t>
        </is>
      </c>
    </row>
    <row r="49">
      <c r="A49" s="4" t="inlineStr">
        <is>
          <t>Available for sale debt securities</t>
        </is>
      </c>
      <c r="B49" s="6" t="n">
        <v>1357</v>
      </c>
      <c r="C49" s="6" t="n">
        <v>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5645142</v>
      </c>
      <c r="C4" s="6" t="n">
        <v>5925101</v>
      </c>
      <c r="D4" s="6" t="n">
        <v>16915694</v>
      </c>
      <c r="E4" s="6" t="n">
        <v>16774684</v>
      </c>
    </row>
    <row r="5">
      <c r="A5" s="3" t="inlineStr">
        <is>
          <t>Costs and expenses:</t>
        </is>
      </c>
    </row>
    <row r="6">
      <c r="A6" s="4" t="inlineStr">
        <is>
          <t>Cost of revenue</t>
        </is>
      </c>
      <c r="B6" s="5" t="n">
        <v>4564579</v>
      </c>
      <c r="C6" s="5" t="n">
        <v>4687336</v>
      </c>
      <c r="D6" s="5" t="n">
        <v>13676790</v>
      </c>
      <c r="E6" s="5" t="n">
        <v>13155160</v>
      </c>
    </row>
    <row r="7">
      <c r="A7" s="4" t="inlineStr">
        <is>
          <t>Operating, administrative and other</t>
        </is>
      </c>
      <c r="B7" s="5" t="n">
        <v>794227</v>
      </c>
      <c r="C7" s="5" t="n">
        <v>809584</v>
      </c>
      <c r="D7" s="5" t="n">
        <v>2355099</v>
      </c>
      <c r="E7" s="5" t="n">
        <v>2479857</v>
      </c>
    </row>
    <row r="8">
      <c r="A8" s="4" t="inlineStr">
        <is>
          <t>Depreciation and amortization</t>
        </is>
      </c>
      <c r="B8" s="5" t="n">
        <v>127725</v>
      </c>
      <c r="C8" s="5" t="n">
        <v>111560</v>
      </c>
      <c r="D8" s="5" t="n">
        <v>357903</v>
      </c>
      <c r="E8" s="5" t="n">
        <v>323862</v>
      </c>
    </row>
    <row r="9">
      <c r="A9" s="4" t="inlineStr">
        <is>
          <t>Asset impairments</t>
        </is>
      </c>
      <c r="D9" s="5" t="n">
        <v>75171</v>
      </c>
      <c r="E9" s="5" t="n">
        <v>89037</v>
      </c>
    </row>
    <row r="10">
      <c r="A10" s="4" t="inlineStr">
        <is>
          <t>Total costs and expenses</t>
        </is>
      </c>
      <c r="B10" s="5" t="n">
        <v>5486531</v>
      </c>
      <c r="C10" s="5" t="n">
        <v>5608480</v>
      </c>
      <c r="D10" s="5" t="n">
        <v>16464963</v>
      </c>
      <c r="E10" s="5" t="n">
        <v>16047916</v>
      </c>
    </row>
    <row r="11">
      <c r="A11" s="4" t="inlineStr">
        <is>
          <t>Gain on disposition of real estate</t>
        </is>
      </c>
      <c r="B11" s="5" t="n">
        <v>52797</v>
      </c>
      <c r="C11" s="5" t="n">
        <v>9</v>
      </c>
      <c r="D11" s="5" t="n">
        <v>75132</v>
      </c>
      <c r="E11" s="5" t="n">
        <v>19266</v>
      </c>
    </row>
    <row r="12">
      <c r="A12" s="4" t="inlineStr">
        <is>
          <t>Operating income</t>
        </is>
      </c>
      <c r="B12" s="5" t="n">
        <v>211408</v>
      </c>
      <c r="C12" s="5" t="n">
        <v>316630</v>
      </c>
      <c r="D12" s="5" t="n">
        <v>525863</v>
      </c>
      <c r="E12" s="5" t="n">
        <v>746034</v>
      </c>
    </row>
    <row r="13">
      <c r="A13" s="4" t="inlineStr">
        <is>
          <t>Equity income from unconsolidated subsidiaries</t>
        </is>
      </c>
      <c r="B13" s="5" t="n">
        <v>32376</v>
      </c>
      <c r="C13" s="5" t="n">
        <v>25796</v>
      </c>
      <c r="D13" s="5" t="n">
        <v>72487</v>
      </c>
      <c r="E13" s="5" t="n">
        <v>120233</v>
      </c>
    </row>
    <row r="14">
      <c r="A14" s="4" t="inlineStr">
        <is>
          <t>Other income</t>
        </is>
      </c>
      <c r="B14" s="5" t="n">
        <v>7947</v>
      </c>
      <c r="C14" s="5" t="n">
        <v>941</v>
      </c>
      <c r="D14" s="5" t="n">
        <v>12974</v>
      </c>
      <c r="E14" s="5" t="n">
        <v>26163</v>
      </c>
    </row>
    <row r="15">
      <c r="A15" s="4" t="inlineStr">
        <is>
          <t>Interest expense, net of interest income</t>
        </is>
      </c>
      <c r="B15" s="5" t="n">
        <v>17829</v>
      </c>
      <c r="C15" s="5" t="n">
        <v>21846</v>
      </c>
      <c r="D15" s="5" t="n">
        <v>51795</v>
      </c>
      <c r="E15" s="5" t="n">
        <v>67638</v>
      </c>
    </row>
    <row r="16">
      <c r="A16" s="4" t="inlineStr">
        <is>
          <t>Write-off of financing costs on extinguished debt</t>
        </is>
      </c>
      <c r="E16" s="5" t="n">
        <v>2608</v>
      </c>
    </row>
    <row r="17">
      <c r="A17" s="4" t="inlineStr">
        <is>
          <t>Income before provision for income taxes</t>
        </is>
      </c>
      <c r="B17" s="5" t="n">
        <v>233902</v>
      </c>
      <c r="C17" s="5" t="n">
        <v>321521</v>
      </c>
      <c r="D17" s="5" t="n">
        <v>559529</v>
      </c>
      <c r="E17" s="5" t="n">
        <v>822184</v>
      </c>
    </row>
    <row r="18">
      <c r="A18" s="4" t="inlineStr">
        <is>
          <t>Provision for income taxes</t>
        </is>
      </c>
      <c r="B18" s="5" t="n">
        <v>49062</v>
      </c>
      <c r="C18" s="5" t="n">
        <v>63468</v>
      </c>
      <c r="D18" s="5" t="n">
        <v>119047</v>
      </c>
      <c r="E18" s="5" t="n">
        <v>169867</v>
      </c>
    </row>
    <row r="19">
      <c r="A19" s="4" t="inlineStr">
        <is>
          <t>Net income</t>
        </is>
      </c>
      <c r="B19" s="5" t="n">
        <v>184840</v>
      </c>
      <c r="C19" s="5" t="n">
        <v>258053</v>
      </c>
      <c r="D19" s="5" t="n">
        <v>440482</v>
      </c>
      <c r="E19" s="5" t="n">
        <v>652317</v>
      </c>
    </row>
    <row r="20">
      <c r="A20" s="4" t="inlineStr">
        <is>
          <t>Less: Net income attributable to non-controlling interests</t>
        </is>
      </c>
      <c r="B20" s="5" t="n">
        <v>708</v>
      </c>
      <c r="C20" s="5" t="n">
        <v>1454</v>
      </c>
      <c r="D20" s="5" t="n">
        <v>2258</v>
      </c>
      <c r="E20" s="5" t="n">
        <v>7578</v>
      </c>
    </row>
    <row r="21">
      <c r="A21" s="4" t="inlineStr">
        <is>
          <t>Net income attributable to CBRE Group, Inc.</t>
        </is>
      </c>
      <c r="B21" s="6" t="n">
        <v>184132</v>
      </c>
      <c r="C21" s="6" t="n">
        <v>256599</v>
      </c>
      <c r="D21" s="6" t="n">
        <v>438224</v>
      </c>
      <c r="E21" s="6" t="n">
        <v>644739</v>
      </c>
    </row>
    <row r="22">
      <c r="A22" s="3" t="inlineStr">
        <is>
          <t>Basic income per share:</t>
        </is>
      </c>
    </row>
    <row r="23">
      <c r="A23" s="4" t="inlineStr">
        <is>
          <t>Net income per share attributable to CBRE Group, Inc.</t>
        </is>
      </c>
      <c r="B23" s="7" t="n">
        <v>0.55</v>
      </c>
      <c r="C23" s="7" t="n">
        <v>0.76</v>
      </c>
      <c r="D23" s="7" t="n">
        <v>1.31</v>
      </c>
      <c r="E23" s="7" t="n">
        <v>1.92</v>
      </c>
    </row>
    <row r="24">
      <c r="A24" s="4" t="inlineStr">
        <is>
          <t>Weighted average shares outstanding for basic income per share</t>
        </is>
      </c>
      <c r="B24" s="5" t="n">
        <v>335287245</v>
      </c>
      <c r="C24" s="5" t="n">
        <v>336203747</v>
      </c>
      <c r="D24" s="5" t="n">
        <v>335128531</v>
      </c>
      <c r="E24" s="5" t="n">
        <v>336149719</v>
      </c>
    </row>
    <row r="25">
      <c r="A25" s="3" t="inlineStr">
        <is>
          <t>Diluted income per share:</t>
        </is>
      </c>
    </row>
    <row r="26">
      <c r="A26" s="4" t="inlineStr">
        <is>
          <t>Net income per share attributable to CBRE Group, Inc.</t>
        </is>
      </c>
      <c r="B26" s="7" t="n">
        <v>0.55</v>
      </c>
      <c r="C26" s="7" t="n">
        <v>0.75</v>
      </c>
      <c r="D26" s="7" t="n">
        <v>1.3</v>
      </c>
      <c r="E26" s="7" t="n">
        <v>1.89</v>
      </c>
    </row>
    <row r="27">
      <c r="A27" s="4" t="inlineStr">
        <is>
          <t>Weighted average shares outstanding for diluted income per share</t>
        </is>
      </c>
      <c r="B27" s="5" t="n">
        <v>337665848</v>
      </c>
      <c r="C27" s="5" t="n">
        <v>341100182</v>
      </c>
      <c r="D27" s="5" t="n">
        <v>338255859</v>
      </c>
      <c r="E27" s="5" t="n">
        <v>340590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Non-Recurring Fair Value Measurement (Detail) - USD ($) $ in Thousands</t>
        </is>
      </c>
      <c r="B1" s="2" t="inlineStr">
        <is>
          <t>9 Months Ended</t>
        </is>
      </c>
    </row>
    <row r="2">
      <c r="B2" s="2" t="inlineStr">
        <is>
          <t>Sep. 30, 2020</t>
        </is>
      </c>
      <c r="C2" s="2" t="inlineStr">
        <is>
          <t>Sep. 30, 2019</t>
        </is>
      </c>
      <c r="D2" s="2" t="inlineStr">
        <is>
          <t>Dec. 31, 2019</t>
        </is>
      </c>
    </row>
    <row r="3">
      <c r="A3" s="3" t="inlineStr">
        <is>
          <t>Fair Value, Assets and Liabilities Measured on Recurring and Nonrecurring Basis [Line Items]</t>
        </is>
      </c>
    </row>
    <row r="4">
      <c r="A4" s="4" t="inlineStr">
        <is>
          <t>Property and equipment, net</t>
        </is>
      </c>
      <c r="B4" s="6" t="n">
        <v>818333</v>
      </c>
      <c r="D4" s="6" t="n">
        <v>836206</v>
      </c>
    </row>
    <row r="5">
      <c r="A5" s="4" t="inlineStr">
        <is>
          <t>Goodwill, Net Carrying Value</t>
        </is>
      </c>
      <c r="B5" s="5" t="n">
        <v>3744269</v>
      </c>
      <c r="D5" s="5" t="n">
        <v>3753493</v>
      </c>
    </row>
    <row r="6">
      <c r="A6" s="4" t="inlineStr">
        <is>
          <t>Other intangible assets, Net Carrying Value</t>
        </is>
      </c>
      <c r="B6" s="5" t="n">
        <v>1333917</v>
      </c>
      <c r="D6" s="5" t="n">
        <v>1379546</v>
      </c>
    </row>
    <row r="7">
      <c r="A7" s="4" t="inlineStr">
        <is>
          <t>Other intangible assets, Total Impairment Charges</t>
        </is>
      </c>
      <c r="C7" s="6" t="n">
        <v>89000</v>
      </c>
    </row>
    <row r="8">
      <c r="A8" s="4" t="inlineStr">
        <is>
          <t>Net Carrying Value</t>
        </is>
      </c>
      <c r="B8" s="5" t="n">
        <v>16347076</v>
      </c>
      <c r="D8" s="6" t="n">
        <v>16197196</v>
      </c>
    </row>
    <row r="9">
      <c r="A9" s="4" t="inlineStr">
        <is>
          <t>Total Impairment Charges</t>
        </is>
      </c>
      <c r="B9" s="5" t="n">
        <v>75171</v>
      </c>
      <c r="C9" s="5" t="n">
        <v>89037</v>
      </c>
    </row>
    <row r="10">
      <c r="A10" s="4" t="inlineStr">
        <is>
          <t>Fair Value Measurements, Non-recurring [Member]</t>
        </is>
      </c>
    </row>
    <row r="11">
      <c r="A11" s="3" t="inlineStr">
        <is>
          <t>Fair Value, Assets and Liabilities Measured on Recurring and Nonrecurring Basis [Line Items]</t>
        </is>
      </c>
    </row>
    <row r="12">
      <c r="A12" s="4" t="inlineStr">
        <is>
          <t>Property and equipment, net</t>
        </is>
      </c>
      <c r="B12" s="5" t="n">
        <v>9565</v>
      </c>
    </row>
    <row r="13">
      <c r="A13" s="4" t="inlineStr">
        <is>
          <t>Property and equipment, Total Impairment Charges</t>
        </is>
      </c>
      <c r="B13" s="5" t="n">
        <v>21663</v>
      </c>
    </row>
    <row r="14">
      <c r="A14" s="4" t="inlineStr">
        <is>
          <t>Goodwill, Net Carrying Value</t>
        </is>
      </c>
      <c r="B14" s="5" t="n">
        <v>431389</v>
      </c>
    </row>
    <row r="15">
      <c r="A15" s="4" t="inlineStr">
        <is>
          <t>Goodwill, Total Impairment Charges</t>
        </is>
      </c>
      <c r="B15" s="5" t="n">
        <v>25000</v>
      </c>
    </row>
    <row r="16">
      <c r="A16" s="4" t="inlineStr">
        <is>
          <t>Other intangible assets, Net Carrying Value</t>
        </is>
      </c>
      <c r="B16" s="5" t="n">
        <v>12842</v>
      </c>
      <c r="C16" s="5" t="n">
        <v>16000</v>
      </c>
    </row>
    <row r="17">
      <c r="A17" s="4" t="inlineStr">
        <is>
          <t>Other intangible assets, Total Impairment Charges</t>
        </is>
      </c>
      <c r="B17" s="5" t="n">
        <v>28508</v>
      </c>
      <c r="C17" s="5" t="n">
        <v>89037</v>
      </c>
    </row>
    <row r="18">
      <c r="A18" s="4" t="inlineStr">
        <is>
          <t>Net Carrying Value</t>
        </is>
      </c>
      <c r="B18" s="5" t="n">
        <v>453796</v>
      </c>
    </row>
    <row r="19">
      <c r="A19" s="4" t="inlineStr">
        <is>
          <t>Total Impairment Charges</t>
        </is>
      </c>
      <c r="B19" s="5" t="n">
        <v>75171</v>
      </c>
    </row>
    <row r="20">
      <c r="A20" s="4" t="inlineStr">
        <is>
          <t>Fair Value Measurements, Non-recurring [Member] | Level 3 [Member]</t>
        </is>
      </c>
    </row>
    <row r="21">
      <c r="A21" s="3" t="inlineStr">
        <is>
          <t>Fair Value, Assets and Liabilities Measured on Recurring and Nonrecurring Basis [Line Items]</t>
        </is>
      </c>
    </row>
    <row r="22">
      <c r="A22" s="4" t="inlineStr">
        <is>
          <t>Property and equipment, Fair Value Measured and Recorded Using</t>
        </is>
      </c>
      <c r="B22" s="5" t="n">
        <v>9565</v>
      </c>
    </row>
    <row r="23">
      <c r="A23" s="4" t="inlineStr">
        <is>
          <t>Goodwill, Fair Value Measured and Recorded Using</t>
        </is>
      </c>
      <c r="B23" s="5" t="n">
        <v>431389</v>
      </c>
    </row>
    <row r="24">
      <c r="A24" s="4" t="inlineStr">
        <is>
          <t>Other intangible assets, Fair Value Measured and Recorded Using</t>
        </is>
      </c>
      <c r="B24" s="5" t="n">
        <v>12842</v>
      </c>
      <c r="C24" s="6" t="n">
        <v>16000</v>
      </c>
    </row>
    <row r="25">
      <c r="A25" s="4" t="inlineStr">
        <is>
          <t>Fair Value Measured and Recorded Using</t>
        </is>
      </c>
      <c r="B25" s="6" t="n">
        <v>4537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 Additional Information (Detail)</t>
        </is>
      </c>
      <c r="B1" s="2" t="inlineStr">
        <is>
          <t>Sep. 30, 2020</t>
        </is>
      </c>
    </row>
    <row r="2">
      <c r="A2" s="4" t="inlineStr">
        <is>
          <t>Maximum [Member]</t>
        </is>
      </c>
    </row>
    <row r="3">
      <c r="A3" s="3" t="inlineStr">
        <is>
          <t>Schedule Of Equity Method Investments [Line Items]</t>
        </is>
      </c>
    </row>
    <row r="4">
      <c r="A4" s="4" t="inlineStr">
        <is>
          <t>Equity method investments in unconsolidated subsidiaries, variations in ownership percentage</t>
        </is>
      </c>
      <c r="B4"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Subsidiaries - Schedule of Condensed Financial Information of Equity Method Invest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t>
        </is>
      </c>
      <c r="B4" s="6" t="n">
        <v>5645142</v>
      </c>
      <c r="C4" s="6" t="n">
        <v>5925101</v>
      </c>
      <c r="D4" s="6" t="n">
        <v>16915694</v>
      </c>
      <c r="E4" s="6" t="n">
        <v>16774684</v>
      </c>
    </row>
    <row r="5">
      <c r="A5" s="4" t="inlineStr">
        <is>
          <t>Operating income</t>
        </is>
      </c>
      <c r="B5" s="5" t="n">
        <v>211408</v>
      </c>
      <c r="C5" s="5" t="n">
        <v>316630</v>
      </c>
      <c r="D5" s="5" t="n">
        <v>525863</v>
      </c>
      <c r="E5" s="5" t="n">
        <v>746034</v>
      </c>
    </row>
    <row r="6">
      <c r="A6" s="4" t="inlineStr">
        <is>
          <t>Net income</t>
        </is>
      </c>
      <c r="B6" s="5" t="n">
        <v>184840</v>
      </c>
      <c r="C6" s="5" t="n">
        <v>258053</v>
      </c>
      <c r="D6" s="5" t="n">
        <v>440482</v>
      </c>
      <c r="E6" s="5" t="n">
        <v>652317</v>
      </c>
    </row>
    <row r="7">
      <c r="A7" s="4" t="inlineStr">
        <is>
          <t>Equity Method Investment, Nonconsolidated Investee or Group of Investees [Member]</t>
        </is>
      </c>
    </row>
    <row r="8">
      <c r="A8" s="3" t="inlineStr">
        <is>
          <t>Schedule Of Equity Method Investments [Line Items]</t>
        </is>
      </c>
    </row>
    <row r="9">
      <c r="A9" s="4" t="inlineStr">
        <is>
          <t>Revenue</t>
        </is>
      </c>
      <c r="B9" s="5" t="n">
        <v>513792</v>
      </c>
      <c r="C9" s="5" t="n">
        <v>375717</v>
      </c>
      <c r="D9" s="5" t="n">
        <v>1337212</v>
      </c>
      <c r="E9" s="5" t="n">
        <v>1083664</v>
      </c>
    </row>
    <row r="10">
      <c r="A10" s="4" t="inlineStr">
        <is>
          <t>Operating income</t>
        </is>
      </c>
      <c r="B10" s="5" t="n">
        <v>97833</v>
      </c>
      <c r="C10" s="5" t="n">
        <v>191667</v>
      </c>
      <c r="D10" s="5" t="n">
        <v>411291</v>
      </c>
      <c r="E10" s="5" t="n">
        <v>383490</v>
      </c>
    </row>
    <row r="11">
      <c r="A11" s="4" t="inlineStr">
        <is>
          <t>Net income</t>
        </is>
      </c>
      <c r="B11" s="6" t="n">
        <v>109251</v>
      </c>
      <c r="C11" s="6" t="n">
        <v>189960</v>
      </c>
      <c r="D11" s="6" t="n">
        <v>267835</v>
      </c>
      <c r="E11" s="6" t="n">
        <v>2894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chedule of Long-Term Debt (Detail) - USD ($) $ in Thousands</t>
        </is>
      </c>
      <c r="B1" s="2" t="inlineStr">
        <is>
          <t>Sep. 30, 2020</t>
        </is>
      </c>
      <c r="C1" s="2" t="inlineStr">
        <is>
          <t>Dec. 31, 2019</t>
        </is>
      </c>
    </row>
    <row r="2">
      <c r="A2" s="3" t="inlineStr">
        <is>
          <t>Debt Instrument [Line Items]</t>
        </is>
      </c>
    </row>
    <row r="3">
      <c r="A3" s="4" t="inlineStr">
        <is>
          <t>Total long-term debt</t>
        </is>
      </c>
      <c r="B3" s="6" t="n">
        <v>1793692</v>
      </c>
      <c r="C3" s="6" t="n">
        <v>1773396</v>
      </c>
    </row>
    <row r="4">
      <c r="A4" s="4" t="inlineStr">
        <is>
          <t>Less: current maturities of long-term debt</t>
        </is>
      </c>
      <c r="B4" s="5" t="n">
        <v>-1526</v>
      </c>
      <c r="C4" s="5" t="n">
        <v>-1814</v>
      </c>
    </row>
    <row r="5">
      <c r="A5" s="4" t="inlineStr">
        <is>
          <t>Less: unamortized debt issuance costs</t>
        </is>
      </c>
      <c r="B5" s="5" t="n">
        <v>-8954</v>
      </c>
      <c r="C5" s="5" t="n">
        <v>-10337</v>
      </c>
    </row>
    <row r="6">
      <c r="A6" s="4" t="inlineStr">
        <is>
          <t>Total long-term debt, net of current maturities</t>
        </is>
      </c>
      <c r="B6" s="5" t="n">
        <v>1783212</v>
      </c>
      <c r="C6" s="5" t="n">
        <v>1761245</v>
      </c>
    </row>
    <row r="7">
      <c r="A7" s="4" t="inlineStr">
        <is>
          <t>Senior secured term loans [Member]</t>
        </is>
      </c>
    </row>
    <row r="8">
      <c r="A8" s="3" t="inlineStr">
        <is>
          <t>Debt Instrument [Line Items]</t>
        </is>
      </c>
    </row>
    <row r="9">
      <c r="A9" s="4" t="inlineStr">
        <is>
          <t>Total long-term debt</t>
        </is>
      </c>
      <c r="B9" s="5" t="n">
        <v>768988</v>
      </c>
      <c r="C9" s="5" t="n">
        <v>748531</v>
      </c>
    </row>
    <row r="10">
      <c r="A10" s="4" t="inlineStr">
        <is>
          <t>Other Long Term Debt [Member]</t>
        </is>
      </c>
    </row>
    <row r="11">
      <c r="A11" s="3" t="inlineStr">
        <is>
          <t>Debt Instrument [Line Items]</t>
        </is>
      </c>
    </row>
    <row r="12">
      <c r="A12" s="4" t="inlineStr">
        <is>
          <t>Total long-term debt</t>
        </is>
      </c>
      <c r="B12" s="5" t="n">
        <v>1526</v>
      </c>
      <c r="C12" s="5" t="n">
        <v>1861</v>
      </c>
    </row>
    <row r="13">
      <c r="A13" s="4" t="inlineStr">
        <is>
          <t>4.875% Senior Notes [Member] | Senior Notes [Member]</t>
        </is>
      </c>
    </row>
    <row r="14">
      <c r="A14" s="3" t="inlineStr">
        <is>
          <t>Debt Instrument [Line Items]</t>
        </is>
      </c>
    </row>
    <row r="15">
      <c r="A15" s="4" t="inlineStr">
        <is>
          <t>Total long-term debt</t>
        </is>
      </c>
      <c r="B15" s="5" t="n">
        <v>597364</v>
      </c>
      <c r="C15" s="5" t="n">
        <v>597052</v>
      </c>
    </row>
    <row r="16">
      <c r="A16" s="4" t="inlineStr">
        <is>
          <t>5.25% Senior Notes [Member] | Senior Notes [Member]</t>
        </is>
      </c>
    </row>
    <row r="17">
      <c r="A17" s="3" t="inlineStr">
        <is>
          <t>Debt Instrument [Line Items]</t>
        </is>
      </c>
    </row>
    <row r="18">
      <c r="A18" s="4" t="inlineStr">
        <is>
          <t>Total long-term debt</t>
        </is>
      </c>
      <c r="B18" s="6" t="n">
        <v>425814</v>
      </c>
      <c r="C18" s="6" t="n">
        <v>425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Short-Term Borrowings - Schedule of Long-Term Debt (Parenthetical) (Detail)</t>
        </is>
      </c>
      <c r="B1" s="2" t="inlineStr">
        <is>
          <t>9 Months Ended</t>
        </is>
      </c>
      <c r="C1" s="2" t="inlineStr">
        <is>
          <t>12 Months Ended</t>
        </is>
      </c>
    </row>
    <row r="2">
      <c r="B2" s="2" t="inlineStr">
        <is>
          <t>Sep. 30, 2020</t>
        </is>
      </c>
      <c r="C2" s="2" t="inlineStr">
        <is>
          <t>Dec. 31, 2019</t>
        </is>
      </c>
    </row>
    <row r="3">
      <c r="A3" s="4" t="inlineStr">
        <is>
          <t>Senior secured term loans [Member]</t>
        </is>
      </c>
    </row>
    <row r="4">
      <c r="A4" s="3" t="inlineStr">
        <is>
          <t>Debt Instrument [Line Items]</t>
        </is>
      </c>
    </row>
    <row r="5">
      <c r="A5" s="4" t="inlineStr">
        <is>
          <t>Due date of debt instrument</t>
        </is>
      </c>
      <c r="B5" s="4" t="inlineStr">
        <is>
          <t>2024</t>
        </is>
      </c>
      <c r="C5" s="4" t="inlineStr">
        <is>
          <t>2024</t>
        </is>
      </c>
    </row>
    <row r="6">
      <c r="A6" s="4" t="inlineStr">
        <is>
          <t>Senior secured term loans [Member] | Minimum [Member]</t>
        </is>
      </c>
    </row>
    <row r="7">
      <c r="A7" s="3" t="inlineStr">
        <is>
          <t>Debt Instrument [Line Items]</t>
        </is>
      </c>
    </row>
    <row r="8">
      <c r="A8" s="4" t="inlineStr">
        <is>
          <t>Interest rate of long-term debt</t>
        </is>
      </c>
      <c r="B8" s="4" t="inlineStr">
        <is>
          <t>0.75%</t>
        </is>
      </c>
      <c r="C8" s="4" t="inlineStr">
        <is>
          <t>0.75%</t>
        </is>
      </c>
    </row>
    <row r="9">
      <c r="A9" s="4" t="inlineStr">
        <is>
          <t>Senior secured term loans [Member] | Maximum [Member]</t>
        </is>
      </c>
    </row>
    <row r="10">
      <c r="A10" s="3" t="inlineStr">
        <is>
          <t>Debt Instrument [Line Items]</t>
        </is>
      </c>
    </row>
    <row r="11">
      <c r="A11" s="4" t="inlineStr">
        <is>
          <t>Interest rate of long-term debt</t>
        </is>
      </c>
      <c r="B11" s="4" t="inlineStr">
        <is>
          <t>2.69%</t>
        </is>
      </c>
      <c r="C11" s="4" t="inlineStr">
        <is>
          <t>2.69%</t>
        </is>
      </c>
    </row>
    <row r="12">
      <c r="A12" s="4" t="inlineStr">
        <is>
          <t>4.875% Senior Notes [Member]</t>
        </is>
      </c>
    </row>
    <row r="13">
      <c r="A13" s="3" t="inlineStr">
        <is>
          <t>Debt Instrument [Line Items]</t>
        </is>
      </c>
    </row>
    <row r="14">
      <c r="A14" s="4" t="inlineStr">
        <is>
          <t>Interest rate of long-term debt</t>
        </is>
      </c>
      <c r="B14" s="4" t="inlineStr">
        <is>
          <t>4.875%</t>
        </is>
      </c>
      <c r="C14" s="4" t="inlineStr">
        <is>
          <t>4.875%</t>
        </is>
      </c>
    </row>
    <row r="15">
      <c r="A15" s="4" t="inlineStr">
        <is>
          <t>4.875% Senior Notes [Member] | Senior Notes [Member]</t>
        </is>
      </c>
    </row>
    <row r="16">
      <c r="A16" s="3" t="inlineStr">
        <is>
          <t>Debt Instrument [Line Items]</t>
        </is>
      </c>
    </row>
    <row r="17">
      <c r="A17" s="4" t="inlineStr">
        <is>
          <t>Interest rate of long-term debt</t>
        </is>
      </c>
      <c r="B17" s="4" t="inlineStr">
        <is>
          <t>4.875%</t>
        </is>
      </c>
      <c r="C17" s="4" t="inlineStr">
        <is>
          <t>4.875%</t>
        </is>
      </c>
    </row>
    <row r="18">
      <c r="A18" s="4" t="inlineStr">
        <is>
          <t>Due date of debt instrument</t>
        </is>
      </c>
      <c r="B18" s="4" t="inlineStr">
        <is>
          <t>2026</t>
        </is>
      </c>
      <c r="C18" s="4" t="inlineStr">
        <is>
          <t>2026</t>
        </is>
      </c>
    </row>
    <row r="19">
      <c r="A19" s="4" t="inlineStr">
        <is>
          <t>5.25% Senior Notes [Member]</t>
        </is>
      </c>
    </row>
    <row r="20">
      <c r="A20" s="3" t="inlineStr">
        <is>
          <t>Debt Instrument [Line Items]</t>
        </is>
      </c>
    </row>
    <row r="21">
      <c r="A21" s="4" t="inlineStr">
        <is>
          <t>Interest rate of long-term debt</t>
        </is>
      </c>
      <c r="B21" s="4" t="inlineStr">
        <is>
          <t>5.25%</t>
        </is>
      </c>
      <c r="C21" s="4" t="inlineStr">
        <is>
          <t>5.25%</t>
        </is>
      </c>
    </row>
    <row r="22">
      <c r="A22" s="4" t="inlineStr">
        <is>
          <t>5.25% Senior Notes [Member] | Senior Notes [Member]</t>
        </is>
      </c>
    </row>
    <row r="23">
      <c r="A23" s="3" t="inlineStr">
        <is>
          <t>Debt Instrument [Line Items]</t>
        </is>
      </c>
    </row>
    <row r="24">
      <c r="A24" s="4" t="inlineStr">
        <is>
          <t>Interest rate of long-term debt</t>
        </is>
      </c>
      <c r="B24" s="4" t="inlineStr">
        <is>
          <t>5.25%</t>
        </is>
      </c>
      <c r="C24" s="4" t="inlineStr">
        <is>
          <t>5.25%</t>
        </is>
      </c>
    </row>
    <row r="25">
      <c r="A25" s="4" t="inlineStr">
        <is>
          <t>Due date of debt instrument</t>
        </is>
      </c>
      <c r="B25" s="4" t="inlineStr">
        <is>
          <t>2025</t>
        </is>
      </c>
      <c r="C25" s="4" t="inlineStr">
        <is>
          <t>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Long-Term Debt and Short-Term Borrowings - Long-Term Debt - Additional Information (Detail)</t>
        </is>
      </c>
      <c r="B1" s="2" t="inlineStr">
        <is>
          <t>Oct. 31, 2017USD ($)</t>
        </is>
      </c>
      <c r="C1" s="2" t="inlineStr">
        <is>
          <t>Sep. 30, 2020USD ($)</t>
        </is>
      </c>
      <c r="D1" s="2" t="inlineStr">
        <is>
          <t>Sep. 30, 2019USD ($)</t>
        </is>
      </c>
      <c r="E1" s="2" t="inlineStr">
        <is>
          <t>Sep. 30, 2020EUR (€)</t>
        </is>
      </c>
      <c r="F1" s="2" t="inlineStr">
        <is>
          <t>Dec. 31, 2019</t>
        </is>
      </c>
    </row>
    <row r="2">
      <c r="A2" s="3" t="inlineStr">
        <is>
          <t>Debt Instrument [Line Items]</t>
        </is>
      </c>
    </row>
    <row r="3">
      <c r="A3" s="4" t="inlineStr">
        <is>
          <t>Borrowings from line of credit</t>
        </is>
      </c>
      <c r="C3" s="6" t="n">
        <v>835671000</v>
      </c>
      <c r="D3" s="6" t="n">
        <v>2683000000</v>
      </c>
    </row>
    <row r="4">
      <c r="A4" s="4" t="inlineStr">
        <is>
          <t>Minimum coverage ratio of EBITDA to total interest expense expressed in percentage</t>
        </is>
      </c>
      <c r="C4" s="4" t="inlineStr">
        <is>
          <t>200.00%</t>
        </is>
      </c>
    </row>
    <row r="5">
      <c r="A5" s="4" t="inlineStr">
        <is>
          <t>Maximum leverage ratio of total debt less available cash to EBITDA expressed in percentage</t>
        </is>
      </c>
      <c r="C5" s="4" t="inlineStr">
        <is>
          <t>425.00%</t>
        </is>
      </c>
    </row>
    <row r="6">
      <c r="A6" s="4" t="inlineStr">
        <is>
          <t>Maximum leverage ratio during first four quarter that qualified acquisition is consummated</t>
        </is>
      </c>
      <c r="C6" s="4" t="inlineStr">
        <is>
          <t>475.00%</t>
        </is>
      </c>
    </row>
    <row r="7">
      <c r="A7" s="4" t="inlineStr">
        <is>
          <t>Coverage ratio of EBITDA to total interest expense expressed in percentage</t>
        </is>
      </c>
      <c r="C7" s="4" t="inlineStr">
        <is>
          <t>2368.00%</t>
        </is>
      </c>
      <c r="E7" s="4" t="inlineStr">
        <is>
          <t>2368.00%</t>
        </is>
      </c>
    </row>
    <row r="8">
      <c r="A8" s="4" t="inlineStr">
        <is>
          <t>Leverage ratio of total debt less available cash to EBITDA expressed in percentage</t>
        </is>
      </c>
      <c r="C8" s="4" t="inlineStr">
        <is>
          <t>25.00%</t>
        </is>
      </c>
      <c r="E8" s="4" t="inlineStr">
        <is>
          <t>25.00%</t>
        </is>
      </c>
    </row>
    <row r="9">
      <c r="A9" s="4" t="inlineStr">
        <is>
          <t>4.875% Senior Notes [Member]</t>
        </is>
      </c>
    </row>
    <row r="10">
      <c r="A10" s="3" t="inlineStr">
        <is>
          <t>Debt Instrument [Line Items]</t>
        </is>
      </c>
    </row>
    <row r="11">
      <c r="A11" s="4" t="inlineStr">
        <is>
          <t>Interest rate of long-term debt</t>
        </is>
      </c>
      <c r="C11" s="4" t="inlineStr">
        <is>
          <t>4.875%</t>
        </is>
      </c>
      <c r="E11" s="4" t="inlineStr">
        <is>
          <t>4.875%</t>
        </is>
      </c>
      <c r="F11" s="4" t="inlineStr">
        <is>
          <t>4.875%</t>
        </is>
      </c>
    </row>
    <row r="12">
      <c r="A12" s="4" t="inlineStr">
        <is>
          <t>5.25% Senior Notes [Member]</t>
        </is>
      </c>
    </row>
    <row r="13">
      <c r="A13" s="3" t="inlineStr">
        <is>
          <t>Debt Instrument [Line Items]</t>
        </is>
      </c>
    </row>
    <row r="14">
      <c r="A14" s="4" t="inlineStr">
        <is>
          <t>Interest rate of long-term debt</t>
        </is>
      </c>
      <c r="C14" s="4" t="inlineStr">
        <is>
          <t>5.25%</t>
        </is>
      </c>
      <c r="E14" s="4" t="inlineStr">
        <is>
          <t>5.25%</t>
        </is>
      </c>
      <c r="F14" s="4" t="inlineStr">
        <is>
          <t>5.25%</t>
        </is>
      </c>
    </row>
    <row r="15">
      <c r="A15" s="4" t="inlineStr">
        <is>
          <t>Tranche A term loan facility [Member] | 2019 Credit Agreement [Member]</t>
        </is>
      </c>
    </row>
    <row r="16">
      <c r="A16" s="3" t="inlineStr">
        <is>
          <t>Debt Instrument [Line Items]</t>
        </is>
      </c>
    </row>
    <row r="17">
      <c r="A17" s="4" t="inlineStr">
        <is>
          <t>Borrowings from line of credit</t>
        </is>
      </c>
      <c r="B17" s="6" t="n">
        <v>300000000</v>
      </c>
    </row>
    <row r="18">
      <c r="A18" s="4" t="inlineStr">
        <is>
          <t>Amounts available to borrow under credit agreement</t>
        </is>
      </c>
      <c r="C18" s="6" t="n">
        <v>300000000</v>
      </c>
    </row>
    <row r="19">
      <c r="A19" s="4" t="inlineStr">
        <is>
          <t>Termination date</t>
        </is>
      </c>
      <c r="C19" s="4" t="inlineStr">
        <is>
          <t>Mar. 4,
		2024</t>
        </is>
      </c>
    </row>
    <row r="20">
      <c r="A20" s="4" t="inlineStr">
        <is>
          <t>Maximum leverage ratio</t>
        </is>
      </c>
      <c r="C20" s="4" t="inlineStr">
        <is>
          <t>250.00%</t>
        </is>
      </c>
    </row>
    <row r="21">
      <c r="A21" s="4" t="inlineStr">
        <is>
          <t>Revolving credit facility [Member] | 2019 Credit Agreement [Member]</t>
        </is>
      </c>
    </row>
    <row r="22">
      <c r="A22" s="3" t="inlineStr">
        <is>
          <t>Debt Instrument [Line Items]</t>
        </is>
      </c>
    </row>
    <row r="23">
      <c r="A23" s="4" t="inlineStr">
        <is>
          <t>Amounts available to borrow under credit agreement</t>
        </is>
      </c>
      <c r="C23" s="6" t="n">
        <v>2800000000</v>
      </c>
    </row>
    <row r="24">
      <c r="A24" s="4" t="inlineStr">
        <is>
          <t>Termination date</t>
        </is>
      </c>
      <c r="C24" s="4" t="inlineStr">
        <is>
          <t>Mar. 4,
		2024</t>
        </is>
      </c>
    </row>
    <row r="25">
      <c r="A25" s="4" t="inlineStr">
        <is>
          <t>Euro term loan facility [Member] | 2019 Credit Agreement [Member]</t>
        </is>
      </c>
    </row>
    <row r="26">
      <c r="A26" s="3" t="inlineStr">
        <is>
          <t>Debt Instrument [Line Items]</t>
        </is>
      </c>
    </row>
    <row r="27">
      <c r="A27" s="4" t="inlineStr">
        <is>
          <t>Term loan facility due and payable | €</t>
        </is>
      </c>
      <c r="E27" s="11" t="n">
        <v>400000000</v>
      </c>
    </row>
    <row r="28">
      <c r="A28" s="4" t="inlineStr">
        <is>
          <t>Debt instrument, maturity date</t>
        </is>
      </c>
      <c r="C28" s="4" t="inlineStr">
        <is>
          <t>Dec. 20,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Revolving Credit Facility - Additional Information (Detail)</t>
        </is>
      </c>
      <c r="B1" s="2" t="inlineStr">
        <is>
          <t>9 Months Ended</t>
        </is>
      </c>
    </row>
    <row r="2">
      <c r="B2" s="2" t="inlineStr">
        <is>
          <t>Sep. 30, 2020USD ($)</t>
        </is>
      </c>
    </row>
    <row r="3">
      <c r="A3" s="3" t="inlineStr">
        <is>
          <t>Debt Instrument [Line Items]</t>
        </is>
      </c>
    </row>
    <row r="4">
      <c r="A4" s="4" t="inlineStr">
        <is>
          <t>Letters of credit outstanding amount</t>
        </is>
      </c>
      <c r="B4" s="6" t="n">
        <v>104400000</v>
      </c>
    </row>
    <row r="5">
      <c r="A5" s="4" t="inlineStr">
        <is>
          <t>2019 Credit Agreement [Member] | Revolving credit facility [Member]</t>
        </is>
      </c>
    </row>
    <row r="6">
      <c r="A6" s="3" t="inlineStr">
        <is>
          <t>Debt Instrument [Line Items]</t>
        </is>
      </c>
    </row>
    <row r="7">
      <c r="A7" s="4" t="inlineStr">
        <is>
          <t>Amounts available to borrow under credit agreement</t>
        </is>
      </c>
      <c r="B7" s="5" t="n">
        <v>2800000000</v>
      </c>
    </row>
    <row r="8">
      <c r="A8" s="4" t="inlineStr">
        <is>
          <t>Revolving credit facility</t>
        </is>
      </c>
      <c r="B8" s="5" t="n">
        <v>0</v>
      </c>
    </row>
    <row r="9">
      <c r="A9" s="4" t="inlineStr">
        <is>
          <t>Letters of credit outstanding amount</t>
        </is>
      </c>
      <c r="B9" s="6" t="n">
        <v>2000000</v>
      </c>
    </row>
    <row r="10">
      <c r="A10" s="4" t="inlineStr">
        <is>
          <t>2019 Credit Agreement [Member] | Revolving credit facility [Member] | Minimum [Member]</t>
        </is>
      </c>
    </row>
    <row r="11">
      <c r="A11" s="3" t="inlineStr">
        <is>
          <t>Debt Instrument [Line Items]</t>
        </is>
      </c>
    </row>
    <row r="12">
      <c r="A12" s="4" t="inlineStr">
        <is>
          <t>Credit Agreement applicable fixed rate spread</t>
        </is>
      </c>
      <c r="B12" s="4" t="inlineStr">
        <is>
          <t>0.68%</t>
        </is>
      </c>
    </row>
    <row r="13">
      <c r="A13" s="4" t="inlineStr">
        <is>
          <t>Credit Agreement applicable daily rate spread</t>
        </is>
      </c>
      <c r="B13" s="4" t="inlineStr">
        <is>
          <t>0.00%</t>
        </is>
      </c>
    </row>
    <row r="14">
      <c r="A14" s="4" t="inlineStr">
        <is>
          <t>2019 Credit Agreement [Member] | Revolving credit facility [Member] | Maximum [Member]</t>
        </is>
      </c>
    </row>
    <row r="15">
      <c r="A15" s="3" t="inlineStr">
        <is>
          <t>Debt Instrument [Line Items]</t>
        </is>
      </c>
    </row>
    <row r="16">
      <c r="A16" s="4" t="inlineStr">
        <is>
          <t>Credit Agreement applicable fixed rate spread</t>
        </is>
      </c>
      <c r="B16" s="4" t="inlineStr">
        <is>
          <t>1.075%</t>
        </is>
      </c>
    </row>
    <row r="17">
      <c r="A17" s="4" t="inlineStr">
        <is>
          <t>Credit Agreement applicable daily rate spread</t>
        </is>
      </c>
      <c r="B17" s="4" t="inlineStr">
        <is>
          <t>0.075%</t>
        </is>
      </c>
    </row>
    <row r="18">
      <c r="A18" s="4" t="inlineStr">
        <is>
          <t>2019 Credit Agreement [Member] | Canadian, Australian and New Zealand subsidiaries [Member]</t>
        </is>
      </c>
    </row>
    <row r="19">
      <c r="A19" s="3" t="inlineStr">
        <is>
          <t>Debt Instrument [Line Items]</t>
        </is>
      </c>
    </row>
    <row r="20">
      <c r="A20" s="4" t="inlineStr">
        <is>
          <t>Amounts available to borrow under credit agreement</t>
        </is>
      </c>
      <c r="B20" s="6" t="n">
        <v>200000000</v>
      </c>
    </row>
    <row r="21">
      <c r="A21" s="4" t="inlineStr">
        <is>
          <t>2019 Credit Agreement [Member] | U.K. subsidiaries [Member]</t>
        </is>
      </c>
    </row>
    <row r="22">
      <c r="A22" s="3" t="inlineStr">
        <is>
          <t>Debt Instrument [Line Items]</t>
        </is>
      </c>
    </row>
    <row r="23">
      <c r="A23" s="4" t="inlineStr">
        <is>
          <t>Amounts available to borrow under credit agreement</t>
        </is>
      </c>
      <c r="B23" s="6" t="n">
        <v>3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 - USD ($) $ in Thousands</t>
        </is>
      </c>
      <c r="B1" s="2" t="inlineStr">
        <is>
          <t>Sep. 30, 2020</t>
        </is>
      </c>
      <c r="C1" s="2" t="inlineStr">
        <is>
          <t>Dec. 31, 2019</t>
        </is>
      </c>
    </row>
    <row r="2">
      <c r="A2" s="3" t="inlineStr">
        <is>
          <t>Assets</t>
        </is>
      </c>
    </row>
    <row r="3">
      <c r="A3" s="4" t="inlineStr">
        <is>
          <t>Operating lease assets</t>
        </is>
      </c>
      <c r="B3" s="6" t="n">
        <v>1057992</v>
      </c>
      <c r="C3" s="6" t="n">
        <v>997966</v>
      </c>
    </row>
    <row r="4">
      <c r="A4" s="4" t="inlineStr">
        <is>
          <t>Financing lease assets</t>
        </is>
      </c>
      <c r="B4" s="6" t="n">
        <v>99990</v>
      </c>
      <c r="C4" s="6" t="n">
        <v>94141</v>
      </c>
    </row>
    <row r="5">
      <c r="A5" s="4" t="inlineStr">
        <is>
          <t>Finance Lease, Right-of-Use Asset, Statement of Financial Position [Extensible List]</t>
        </is>
      </c>
      <c r="B5" s="4" t="inlineStr">
        <is>
          <t>us-gaap:OtherAssets</t>
        </is>
      </c>
      <c r="C5" s="4" t="inlineStr">
        <is>
          <t>us-gaap:OtherAssets</t>
        </is>
      </c>
    </row>
    <row r="6">
      <c r="A6" s="4" t="inlineStr">
        <is>
          <t>Total leased assets</t>
        </is>
      </c>
      <c r="B6" s="6" t="n">
        <v>1157982</v>
      </c>
      <c r="C6" s="6" t="n">
        <v>1092107</v>
      </c>
    </row>
    <row r="7">
      <c r="A7" s="3" t="inlineStr">
        <is>
          <t>Current:</t>
        </is>
      </c>
    </row>
    <row r="8">
      <c r="A8" s="4" t="inlineStr">
        <is>
          <t>Operating</t>
        </is>
      </c>
      <c r="B8" s="5" t="n">
        <v>189641</v>
      </c>
      <c r="C8" s="5" t="n">
        <v>168663</v>
      </c>
    </row>
    <row r="9">
      <c r="A9" s="4" t="inlineStr">
        <is>
          <t>Financing</t>
        </is>
      </c>
      <c r="B9" s="6" t="n">
        <v>37780</v>
      </c>
      <c r="C9" s="6" t="n">
        <v>34966</v>
      </c>
    </row>
    <row r="10">
      <c r="A10" s="4" t="inlineStr">
        <is>
          <t>Finance Lease, Liability, Current, Statement of Financial Position [Extensible List]</t>
        </is>
      </c>
      <c r="B10" s="4" t="inlineStr">
        <is>
          <t>us-gaap:OtherLiabilitiesCurrent</t>
        </is>
      </c>
      <c r="C10" s="4" t="inlineStr">
        <is>
          <t>us-gaap:OtherLiabilitiesCurrent</t>
        </is>
      </c>
    </row>
    <row r="11">
      <c r="A11" s="3" t="inlineStr">
        <is>
          <t>Non-current:</t>
        </is>
      </c>
    </row>
    <row r="12">
      <c r="A12" s="4" t="inlineStr">
        <is>
          <t>Operating</t>
        </is>
      </c>
      <c r="B12" s="6" t="n">
        <v>1125005</v>
      </c>
      <c r="C12" s="6" t="n">
        <v>1057758</v>
      </c>
    </row>
    <row r="13">
      <c r="A13" s="4" t="inlineStr">
        <is>
          <t>Financing</t>
        </is>
      </c>
      <c r="B13" s="6" t="n">
        <v>62331</v>
      </c>
      <c r="C13" s="6" t="n">
        <v>60001</v>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Total lease liabilities</t>
        </is>
      </c>
      <c r="B15" s="6" t="n">
        <v>1414757</v>
      </c>
      <c r="C15" s="6" t="n">
        <v>1321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Leases (Detail) - USD ($) $ in Thousands</t>
        </is>
      </c>
      <c r="B1" s="2" t="inlineStr">
        <is>
          <t>9 Months Ended</t>
        </is>
      </c>
    </row>
    <row r="2">
      <c r="B2" s="2" t="inlineStr">
        <is>
          <t>Sep. 30, 2020</t>
        </is>
      </c>
      <c r="C2" s="2" t="inlineStr">
        <is>
          <t>Sep. 30, 2019</t>
        </is>
      </c>
    </row>
    <row r="3">
      <c r="A3" s="3" t="inlineStr">
        <is>
          <t>Leases [Abstract]</t>
        </is>
      </c>
    </row>
    <row r="4">
      <c r="A4" s="4" t="inlineStr">
        <is>
          <t>Right-of-use assets obtained in exchange for new operating lease liabilities</t>
        </is>
      </c>
      <c r="B4" s="6" t="n">
        <v>175909</v>
      </c>
      <c r="C4" s="6" t="n">
        <v>149259</v>
      </c>
    </row>
    <row r="5">
      <c r="A5" s="4" t="inlineStr">
        <is>
          <t>Right-of-use assets obtained in exchange for new financing lease liabilities</t>
        </is>
      </c>
      <c r="B5" s="5" t="n">
        <v>34169</v>
      </c>
      <c r="C5" s="5" t="n">
        <v>40819</v>
      </c>
    </row>
    <row r="6">
      <c r="A6" s="4" t="inlineStr">
        <is>
          <t>Other non-cash increases in operating lease right-of-use assets</t>
        </is>
      </c>
      <c r="B6" s="5" t="n">
        <v>6729</v>
      </c>
      <c r="C6" s="5" t="n">
        <v>35510</v>
      </c>
    </row>
    <row r="7">
      <c r="A7" s="4" t="inlineStr">
        <is>
          <t>Other non-cash decreases in financing lease right-of-use assets</t>
        </is>
      </c>
      <c r="B7" s="6" t="n">
        <v>-471</v>
      </c>
      <c r="C7" s="6" t="n">
        <v>-1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Commitments and Contingencies - Additional Information (Detail) - USD ($)</t>
        </is>
      </c>
      <c r="B1" s="2" t="inlineStr">
        <is>
          <t>9 Months Ended</t>
        </is>
      </c>
    </row>
    <row r="2">
      <c r="B2" s="2" t="inlineStr">
        <is>
          <t>Sep. 30, 2020</t>
        </is>
      </c>
      <c r="C2" s="2" t="inlineStr">
        <is>
          <t>Dec. 31, 2019</t>
        </is>
      </c>
    </row>
    <row r="3">
      <c r="A3" s="3" t="inlineStr">
        <is>
          <t>Loss Contingencies [Line Items]</t>
        </is>
      </c>
    </row>
    <row r="4">
      <c r="A4" s="4" t="inlineStr">
        <is>
          <t>Letters of credit outstanding</t>
        </is>
      </c>
      <c r="B4" s="6" t="n">
        <v>104400000</v>
      </c>
    </row>
    <row r="5">
      <c r="A5" s="4" t="inlineStr">
        <is>
          <t>Accrued loan loss</t>
        </is>
      </c>
      <c r="B5" s="5" t="n">
        <v>56500000</v>
      </c>
      <c r="C5" s="6" t="n">
        <v>37000000</v>
      </c>
    </row>
    <row r="6">
      <c r="A6" s="4" t="inlineStr">
        <is>
          <t>Assets available for recourse</t>
        </is>
      </c>
      <c r="B6" s="6" t="n">
        <v>928000000</v>
      </c>
    </row>
    <row r="7">
      <c r="A7" s="4" t="inlineStr">
        <is>
          <t>Letters of credit expiration date</t>
        </is>
      </c>
      <c r="B7" s="4" t="inlineStr">
        <is>
          <t>2021-10</t>
        </is>
      </c>
    </row>
    <row r="8">
      <c r="A8" s="4" t="inlineStr">
        <is>
          <t>Guarantees total</t>
        </is>
      </c>
      <c r="B8" s="6" t="n">
        <v>72400000</v>
      </c>
    </row>
    <row r="9">
      <c r="A9" s="4" t="inlineStr">
        <is>
          <t>Commitments to investment in future real estate investment</t>
        </is>
      </c>
      <c r="B9" s="5" t="n">
        <v>84000000</v>
      </c>
    </row>
    <row r="10">
      <c r="A10" s="4" t="inlineStr">
        <is>
          <t>Commitments to investment in unconsolidated real estate subsidiary</t>
        </is>
      </c>
      <c r="B10" s="6" t="n">
        <v>41000000</v>
      </c>
    </row>
    <row r="11">
      <c r="A11" s="4" t="inlineStr">
        <is>
          <t>Maximum [Member]</t>
        </is>
      </c>
    </row>
    <row r="12">
      <c r="A12" s="3" t="inlineStr">
        <is>
          <t>Loss Contingencies [Line Items]</t>
        </is>
      </c>
    </row>
    <row r="13">
      <c r="A13" s="4" t="inlineStr">
        <is>
          <t>Co-investments typically range</t>
        </is>
      </c>
      <c r="B13" s="4" t="inlineStr">
        <is>
          <t>2.00%</t>
        </is>
      </c>
    </row>
    <row r="14">
      <c r="A14" s="4" t="inlineStr">
        <is>
          <t>COVID 19 Pandemic [Member]</t>
        </is>
      </c>
    </row>
    <row r="15">
      <c r="A15" s="3" t="inlineStr">
        <is>
          <t>Loss Contingencies [Line Items]</t>
        </is>
      </c>
    </row>
    <row r="16">
      <c r="A16" s="4" t="inlineStr">
        <is>
          <t>Advances for principal and interest</t>
        </is>
      </c>
      <c r="B16" s="6" t="n">
        <v>5200000</v>
      </c>
    </row>
    <row r="17">
      <c r="A17" s="4" t="inlineStr">
        <is>
          <t>Warehouse Receivable [Member]</t>
        </is>
      </c>
    </row>
    <row r="18">
      <c r="A18" s="3" t="inlineStr">
        <is>
          <t>Loss Contingencies [Line Items]</t>
        </is>
      </c>
    </row>
    <row r="19">
      <c r="A19" s="4" t="inlineStr">
        <is>
          <t>Warehouse receivables</t>
        </is>
      </c>
      <c r="B19" s="5" t="n">
        <v>556400000</v>
      </c>
    </row>
    <row r="20">
      <c r="A20" s="4" t="inlineStr">
        <is>
          <t>Funded loans subject to loss sharing arrangements [Member]</t>
        </is>
      </c>
    </row>
    <row r="21">
      <c r="A21" s="3" t="inlineStr">
        <is>
          <t>Loss Contingencies [Line Items]</t>
        </is>
      </c>
    </row>
    <row r="22">
      <c r="A22" s="4" t="inlineStr">
        <is>
          <t>Funded loans unpaid principal</t>
        </is>
      </c>
      <c r="B22" s="5" t="n">
        <v>26200000000</v>
      </c>
    </row>
    <row r="23">
      <c r="A23" s="4" t="inlineStr">
        <is>
          <t>Letters of credit outstanding</t>
        </is>
      </c>
      <c r="B23" s="5" t="n">
        <v>85000000</v>
      </c>
      <c r="C23" s="5" t="n">
        <v>72000000</v>
      </c>
    </row>
    <row r="24">
      <c r="A24" s="4" t="inlineStr">
        <is>
          <t>SBL Program [Member]</t>
        </is>
      </c>
    </row>
    <row r="25">
      <c r="A25" s="3" t="inlineStr">
        <is>
          <t>Loss Contingencies [Line Items]</t>
        </is>
      </c>
    </row>
    <row r="26">
      <c r="A26" s="4" t="inlineStr">
        <is>
          <t>Letters of credit outstanding</t>
        </is>
      </c>
      <c r="B26" s="6" t="n">
        <v>5000000</v>
      </c>
      <c r="C26" s="6" t="n">
        <v>5000000</v>
      </c>
    </row>
    <row r="27">
      <c r="A27" s="4" t="inlineStr">
        <is>
          <t>Percentage of maximum original principal amount loan loss</t>
        </is>
      </c>
      <c r="B27" s="4" t="inlineStr">
        <is>
          <t>10.00%</t>
        </is>
      </c>
    </row>
    <row r="28">
      <c r="A28" s="4" t="inlineStr">
        <is>
          <t>Funded loans not subject to loss sharing arrangements [Member]</t>
        </is>
      </c>
    </row>
    <row r="29">
      <c r="A29" s="3" t="inlineStr">
        <is>
          <t>Loss Contingencies [Line Items]</t>
        </is>
      </c>
    </row>
    <row r="30">
      <c r="A30" s="4" t="inlineStr">
        <is>
          <t>Letters of credit outstanding</t>
        </is>
      </c>
      <c r="B30" s="6" t="n">
        <v>9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84840</v>
      </c>
      <c r="C4" s="6" t="n">
        <v>258053</v>
      </c>
      <c r="D4" s="6" t="n">
        <v>440482</v>
      </c>
      <c r="E4" s="6" t="n">
        <v>652317</v>
      </c>
    </row>
    <row r="5">
      <c r="A5" s="3" t="inlineStr">
        <is>
          <t>Other comprehensive income (loss):</t>
        </is>
      </c>
    </row>
    <row r="6">
      <c r="A6" s="4" t="inlineStr">
        <is>
          <t>Foreign currency translation gain (loss)</t>
        </is>
      </c>
      <c r="B6" s="5" t="n">
        <v>106201</v>
      </c>
      <c r="C6" s="5" t="n">
        <v>-78177</v>
      </c>
      <c r="D6" s="5" t="n">
        <v>-40237</v>
      </c>
      <c r="E6" s="5" t="n">
        <v>-79772</v>
      </c>
    </row>
    <row r="7">
      <c r="A7" s="4" t="inlineStr">
        <is>
          <t>Amounts reclassified from accumulated other comprehensive loss to interest expense, net of tax</t>
        </is>
      </c>
      <c r="B7" s="5" t="n">
        <v>106</v>
      </c>
      <c r="C7" s="5" t="n">
        <v>377</v>
      </c>
      <c r="D7" s="5" t="n">
        <v>320</v>
      </c>
      <c r="E7" s="5" t="n">
        <v>1212</v>
      </c>
    </row>
    <row r="8">
      <c r="A8" s="4" t="inlineStr">
        <is>
          <t>Unrealized gains (losses) on interest rate swaps, net of tax</t>
        </is>
      </c>
      <c r="C8" s="5" t="n">
        <v>7</v>
      </c>
      <c r="E8" s="5" t="n">
        <v>-104</v>
      </c>
    </row>
    <row r="9">
      <c r="A9" s="4" t="inlineStr">
        <is>
          <t>Unrealized holding gains on available for sale debt securities, net of tax</t>
        </is>
      </c>
      <c r="B9" s="5" t="n">
        <v>811</v>
      </c>
      <c r="C9" s="5" t="n">
        <v>881</v>
      </c>
      <c r="D9" s="5" t="n">
        <v>1311</v>
      </c>
      <c r="E9" s="5" t="n">
        <v>2341</v>
      </c>
    </row>
    <row r="10">
      <c r="A10" s="4" t="inlineStr">
        <is>
          <t>Other, net</t>
        </is>
      </c>
      <c r="C10" s="5" t="n">
        <v>7377</v>
      </c>
      <c r="D10" s="5" t="n">
        <v>-13045</v>
      </c>
      <c r="E10" s="5" t="n">
        <v>7378</v>
      </c>
    </row>
    <row r="11">
      <c r="A11" s="4" t="inlineStr">
        <is>
          <t>Total other comprehensive income (loss)</t>
        </is>
      </c>
      <c r="B11" s="5" t="n">
        <v>107118</v>
      </c>
      <c r="C11" s="5" t="n">
        <v>-69535</v>
      </c>
      <c r="D11" s="5" t="n">
        <v>-51651</v>
      </c>
      <c r="E11" s="5" t="n">
        <v>-68945</v>
      </c>
    </row>
    <row r="12">
      <c r="A12" s="4" t="inlineStr">
        <is>
          <t>Comprehensive income</t>
        </is>
      </c>
      <c r="B12" s="5" t="n">
        <v>291958</v>
      </c>
      <c r="C12" s="5" t="n">
        <v>188518</v>
      </c>
      <c r="D12" s="5" t="n">
        <v>388831</v>
      </c>
      <c r="E12" s="5" t="n">
        <v>583372</v>
      </c>
    </row>
    <row r="13">
      <c r="A13" s="4" t="inlineStr">
        <is>
          <t>Less: Comprehensive income attributable to non-controlling interests</t>
        </is>
      </c>
      <c r="B13" s="5" t="n">
        <v>708</v>
      </c>
      <c r="C13" s="5" t="n">
        <v>1340</v>
      </c>
      <c r="D13" s="5" t="n">
        <v>2258</v>
      </c>
      <c r="E13" s="5" t="n">
        <v>7445</v>
      </c>
    </row>
    <row r="14">
      <c r="A14" s="4" t="inlineStr">
        <is>
          <t>Comprehensive income attributable to CBRE Group, Inc.</t>
        </is>
      </c>
      <c r="B14" s="6" t="n">
        <v>291250</v>
      </c>
      <c r="C14" s="6" t="n">
        <v>187178</v>
      </c>
      <c r="D14" s="6" t="n">
        <v>386573</v>
      </c>
      <c r="E14" s="6" t="n">
        <v>5759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es - Additional Information (Detail)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Income Tax Disclosure [Abstract]</t>
        </is>
      </c>
    </row>
    <row r="4">
      <c r="A4" s="4" t="inlineStr">
        <is>
          <t>Provision for income taxes</t>
        </is>
      </c>
      <c r="B4" s="6" t="n">
        <v>49062</v>
      </c>
      <c r="C4" s="6" t="n">
        <v>63468</v>
      </c>
      <c r="E4" s="6" t="n">
        <v>119047</v>
      </c>
      <c r="F4" s="6" t="n">
        <v>169867</v>
      </c>
    </row>
    <row r="5">
      <c r="A5" s="4" t="inlineStr">
        <is>
          <t>Decrease in income taxes due to decrease of pre-tax book income</t>
        </is>
      </c>
      <c r="B5" s="6" t="n">
        <v>14400</v>
      </c>
      <c r="E5" s="6" t="n">
        <v>50900</v>
      </c>
    </row>
    <row r="6">
      <c r="A6" s="4" t="inlineStr">
        <is>
          <t>Effective tax rate</t>
        </is>
      </c>
      <c r="B6" s="4" t="inlineStr">
        <is>
          <t>21.00%</t>
        </is>
      </c>
      <c r="C6" s="4" t="inlineStr">
        <is>
          <t>19.70%</t>
        </is>
      </c>
      <c r="E6" s="4" t="inlineStr">
        <is>
          <t>21.30%</t>
        </is>
      </c>
      <c r="F6" s="4" t="inlineStr">
        <is>
          <t>20.70%</t>
        </is>
      </c>
    </row>
    <row r="7">
      <c r="A7" s="4" t="inlineStr">
        <is>
          <t>Federal statutory tax rate</t>
        </is>
      </c>
      <c r="B7" s="4" t="inlineStr">
        <is>
          <t>21.00%</t>
        </is>
      </c>
      <c r="E7" s="4" t="inlineStr">
        <is>
          <t>21.00%</t>
        </is>
      </c>
    </row>
    <row r="8">
      <c r="A8" s="4" t="inlineStr">
        <is>
          <t>Unrecognized tax benefits</t>
        </is>
      </c>
      <c r="B8" s="6" t="n">
        <v>142200</v>
      </c>
      <c r="E8" s="6" t="n">
        <v>142200</v>
      </c>
    </row>
    <row r="9">
      <c r="A9" s="4" t="inlineStr">
        <is>
          <t>Increase in unrecognized tax benefits</t>
        </is>
      </c>
      <c r="D9" s="6" t="n">
        <v>6400</v>
      </c>
      <c r="E9" s="6" t="n">
        <v>1000</v>
      </c>
    </row>
    <row r="10">
      <c r="A10" s="4" t="inlineStr">
        <is>
          <t>Unrecognized tax benefits expiration of statute of limitations in various tax jurisdictions</t>
        </is>
      </c>
      <c r="B10" s="6" t="n">
        <v>54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d Stockholders' Equity - Calculations of Basic and Diluted Income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Income Per Share</t>
        </is>
      </c>
    </row>
    <row r="4">
      <c r="A4" s="4" t="inlineStr">
        <is>
          <t>Net income attributable to CBRE Group, Inc. shareholders</t>
        </is>
      </c>
      <c r="B4" s="6" t="n">
        <v>184132</v>
      </c>
      <c r="C4" s="6" t="n">
        <v>256599</v>
      </c>
      <c r="D4" s="6" t="n">
        <v>438224</v>
      </c>
      <c r="E4" s="6" t="n">
        <v>644739</v>
      </c>
    </row>
    <row r="5">
      <c r="A5" s="4" t="inlineStr">
        <is>
          <t>Weighted average shares outstanding for basic income per share</t>
        </is>
      </c>
      <c r="B5" s="5" t="n">
        <v>335287245</v>
      </c>
      <c r="C5" s="5" t="n">
        <v>336203747</v>
      </c>
      <c r="D5" s="5" t="n">
        <v>335128531</v>
      </c>
      <c r="E5" s="5" t="n">
        <v>336149719</v>
      </c>
    </row>
    <row r="6">
      <c r="A6" s="4" t="inlineStr">
        <is>
          <t>Basic income per share attributable to CBRE Group, Inc. shareholders</t>
        </is>
      </c>
      <c r="B6" s="7" t="n">
        <v>0.55</v>
      </c>
      <c r="C6" s="7" t="n">
        <v>0.76</v>
      </c>
      <c r="D6" s="7" t="n">
        <v>1.31</v>
      </c>
      <c r="E6" s="7" t="n">
        <v>1.92</v>
      </c>
    </row>
    <row r="7">
      <c r="A7" s="3" t="inlineStr">
        <is>
          <t>Diluted Income Per Share</t>
        </is>
      </c>
    </row>
    <row r="8">
      <c r="A8" s="4" t="inlineStr">
        <is>
          <t>Net income attributable to CBRE Group, Inc. shareholders</t>
        </is>
      </c>
      <c r="B8" s="6" t="n">
        <v>184132</v>
      </c>
      <c r="C8" s="6" t="n">
        <v>256599</v>
      </c>
      <c r="D8" s="6" t="n">
        <v>438224</v>
      </c>
      <c r="E8" s="6" t="n">
        <v>644739</v>
      </c>
    </row>
    <row r="9">
      <c r="A9" s="4" t="inlineStr">
        <is>
          <t>Weighted average shares outstanding for basic income per share</t>
        </is>
      </c>
      <c r="B9" s="5" t="n">
        <v>335287245</v>
      </c>
      <c r="C9" s="5" t="n">
        <v>336203747</v>
      </c>
      <c r="D9" s="5" t="n">
        <v>335128531</v>
      </c>
      <c r="E9" s="5" t="n">
        <v>336149719</v>
      </c>
    </row>
    <row r="10">
      <c r="A10" s="4" t="inlineStr">
        <is>
          <t>Dilutive effect of contingently issuable shares</t>
        </is>
      </c>
      <c r="B10" s="5" t="n">
        <v>2378603</v>
      </c>
      <c r="C10" s="5" t="n">
        <v>4896435</v>
      </c>
      <c r="D10" s="5" t="n">
        <v>3127328</v>
      </c>
      <c r="E10" s="5" t="n">
        <v>4440288</v>
      </c>
    </row>
    <row r="11">
      <c r="A11" s="4" t="inlineStr">
        <is>
          <t>Weighted average shares outstanding for diluted income per share</t>
        </is>
      </c>
      <c r="B11" s="5" t="n">
        <v>337665848</v>
      </c>
      <c r="C11" s="5" t="n">
        <v>341100182</v>
      </c>
      <c r="D11" s="5" t="n">
        <v>338255859</v>
      </c>
      <c r="E11" s="5" t="n">
        <v>340590007</v>
      </c>
    </row>
    <row r="12">
      <c r="A12" s="4" t="inlineStr">
        <is>
          <t>Diluted income per share attributable to CBRE Group, Inc. shareholders</t>
        </is>
      </c>
      <c r="B12" s="7" t="n">
        <v>0.55</v>
      </c>
      <c r="C12" s="7" t="n">
        <v>0.75</v>
      </c>
      <c r="D12" s="7" t="n">
        <v>1.3</v>
      </c>
      <c r="E12" s="7" t="n">
        <v>1.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4" customWidth="1" min="7" max="7"/>
    <col width="14" customWidth="1" min="8" max="8"/>
    <col width="15" customWidth="1" min="9" max="9"/>
    <col width="14" customWidth="1" min="10" max="10"/>
    <col width="16" customWidth="1" min="11" max="11"/>
    <col width="16" customWidth="1" min="12" max="12"/>
    <col width="16" customWidth="1" min="13" max="13"/>
  </cols>
  <sheetData>
    <row r="1">
      <c r="A1" s="1" t="inlineStr">
        <is>
          <t>Income Per Share and Stockholders' Equity - Additional Information (Detail) - USD ($)</t>
        </is>
      </c>
      <c r="B1" s="2" t="inlineStr">
        <is>
          <t>1 Months Ended</t>
        </is>
      </c>
      <c r="F1" s="2" t="inlineStr">
        <is>
          <t>3 Months Ended</t>
        </is>
      </c>
      <c r="I1" s="2" t="inlineStr">
        <is>
          <t>9 Months Ended</t>
        </is>
      </c>
      <c r="K1" s="2" t="inlineStr">
        <is>
          <t>12 Months Ended</t>
        </is>
      </c>
    </row>
    <row r="2">
      <c r="B2" s="2" t="inlineStr">
        <is>
          <t>Mar. 31, 2020</t>
        </is>
      </c>
      <c r="C2" s="2" t="inlineStr">
        <is>
          <t>Feb. 28, 2019</t>
        </is>
      </c>
      <c r="D2" s="2" t="inlineStr">
        <is>
          <t>Jan. 31, 2019</t>
        </is>
      </c>
      <c r="E2" s="2" t="inlineStr">
        <is>
          <t>Oct. 31, 2016</t>
        </is>
      </c>
      <c r="F2" s="2" t="inlineStr">
        <is>
          <t>Sep. 30, 2020</t>
        </is>
      </c>
      <c r="G2" s="2" t="inlineStr">
        <is>
          <t>Jun. 30, 2020</t>
        </is>
      </c>
      <c r="H2" s="2" t="inlineStr">
        <is>
          <t>Sep. 30, 2019</t>
        </is>
      </c>
      <c r="I2" s="2" t="inlineStr">
        <is>
          <t>Sep. 30, 2020</t>
        </is>
      </c>
      <c r="J2" s="2" t="inlineStr">
        <is>
          <t>Sep. 30, 2019</t>
        </is>
      </c>
      <c r="K2" s="2" t="inlineStr">
        <is>
          <t>Dec. 31, 2019</t>
        </is>
      </c>
      <c r="L2" s="2" t="inlineStr">
        <is>
          <t>Nov. 30, 2019</t>
        </is>
      </c>
      <c r="M2" s="2" t="inlineStr">
        <is>
          <t>Aug. 31, 2019</t>
        </is>
      </c>
    </row>
    <row r="3">
      <c r="A3" s="3" t="inlineStr">
        <is>
          <t>Antidilutive Securities Excluded from Computation of Earnings Per Share [Line Items]</t>
        </is>
      </c>
    </row>
    <row r="4">
      <c r="A4" s="4" t="inlineStr">
        <is>
          <t>Shares repurchased during the period, shares</t>
        </is>
      </c>
      <c r="F4" s="5" t="n">
        <v>0</v>
      </c>
      <c r="G4" s="5" t="n">
        <v>0</v>
      </c>
    </row>
    <row r="5">
      <c r="A5" s="4" t="inlineStr">
        <is>
          <t>Shares repurchased during the period, value</t>
        </is>
      </c>
      <c r="H5" s="6" t="n">
        <v>49000000</v>
      </c>
      <c r="I5" s="6" t="n">
        <v>50028000</v>
      </c>
      <c r="J5" s="6" t="n">
        <v>94088000</v>
      </c>
    </row>
    <row r="6">
      <c r="A6" s="4" t="inlineStr">
        <is>
          <t>Capacity remaining under current stock repurchase program</t>
        </is>
      </c>
      <c r="F6" s="6" t="n">
        <v>350000000</v>
      </c>
      <c r="I6" s="5" t="n">
        <v>350000000</v>
      </c>
    </row>
    <row r="7">
      <c r="A7" s="4" t="inlineStr">
        <is>
          <t>Exchange Act (10b5-1 Plan) [Member]</t>
        </is>
      </c>
    </row>
    <row r="8">
      <c r="A8" s="3" t="inlineStr">
        <is>
          <t>Antidilutive Securities Excluded from Computation of Earnings Per Share [Line Items]</t>
        </is>
      </c>
    </row>
    <row r="9">
      <c r="A9" s="4" t="inlineStr">
        <is>
          <t>Shares repurchased during the period, value</t>
        </is>
      </c>
      <c r="D9" s="6" t="n">
        <v>45100000</v>
      </c>
    </row>
    <row r="10">
      <c r="A10" s="4" t="inlineStr">
        <is>
          <t>Exchange Act (10b5-1 Plan) [Member] | March 2019 Program [Member]</t>
        </is>
      </c>
    </row>
    <row r="11">
      <c r="A11" s="3" t="inlineStr">
        <is>
          <t>Antidilutive Securities Excluded from Computation of Earnings Per Share [Line Items]</t>
        </is>
      </c>
    </row>
    <row r="12">
      <c r="A12" s="4" t="inlineStr">
        <is>
          <t>Shares repurchased during the period, value</t>
        </is>
      </c>
      <c r="K12" s="6" t="n">
        <v>100000000</v>
      </c>
    </row>
    <row r="13">
      <c r="A13" s="4" t="inlineStr">
        <is>
          <t>Class A Common Stock [Member]</t>
        </is>
      </c>
    </row>
    <row r="14">
      <c r="A14" s="3" t="inlineStr">
        <is>
          <t>Antidilutive Securities Excluded from Computation of Earnings Per Share [Line Items]</t>
        </is>
      </c>
    </row>
    <row r="15">
      <c r="A15" s="4" t="inlineStr">
        <is>
          <t>Authorized share repurchase amount</t>
        </is>
      </c>
      <c r="F15" s="6" t="n">
        <v>500000000</v>
      </c>
      <c r="I15" s="5" t="n">
        <v>500000000</v>
      </c>
    </row>
    <row r="16">
      <c r="A16" s="4" t="inlineStr">
        <is>
          <t>Authorized share repurchase term</t>
        </is>
      </c>
      <c r="C16" s="4" t="inlineStr">
        <is>
          <t>3 years</t>
        </is>
      </c>
      <c r="E16" s="4" t="inlineStr">
        <is>
          <t>3 years</t>
        </is>
      </c>
    </row>
    <row r="17">
      <c r="A17" s="4" t="inlineStr">
        <is>
          <t>Shares repurchased during the period, value</t>
        </is>
      </c>
      <c r="I17" s="6" t="n">
        <v>11000</v>
      </c>
      <c r="J17" s="6" t="n">
        <v>11000</v>
      </c>
    </row>
    <row r="18">
      <c r="A18" s="4" t="inlineStr">
        <is>
          <t>Authorized share additional repurchase amount</t>
        </is>
      </c>
      <c r="L18" s="6" t="n">
        <v>100000000</v>
      </c>
      <c r="M18" s="6" t="n">
        <v>100000000</v>
      </c>
    </row>
    <row r="19">
      <c r="A19" s="4" t="inlineStr">
        <is>
          <t>Class A Common Stock [Member] | Maximum [Member]</t>
        </is>
      </c>
    </row>
    <row r="20">
      <c r="A20" s="3" t="inlineStr">
        <is>
          <t>Antidilutive Securities Excluded from Computation of Earnings Per Share [Line Items]</t>
        </is>
      </c>
    </row>
    <row r="21">
      <c r="A21" s="4" t="inlineStr">
        <is>
          <t>Authorized share repurchase amount</t>
        </is>
      </c>
      <c r="C21" s="6" t="n">
        <v>300000000</v>
      </c>
      <c r="E21" s="6" t="n">
        <v>250000000</v>
      </c>
    </row>
    <row r="22">
      <c r="A22" s="4" t="inlineStr">
        <is>
          <t>Class A Common Stock [Member] | Exchange Act (10b5-1 Plan) [Member]</t>
        </is>
      </c>
    </row>
    <row r="23">
      <c r="A23" s="3" t="inlineStr">
        <is>
          <t>Antidilutive Securities Excluded from Computation of Earnings Per Share [Line Items]</t>
        </is>
      </c>
    </row>
    <row r="24">
      <c r="A24" s="4" t="inlineStr">
        <is>
          <t>Shares repurchased during the period, shares</t>
        </is>
      </c>
      <c r="B24" s="5" t="n">
        <v>1050084</v>
      </c>
      <c r="D24" s="5" t="n">
        <v>1144449</v>
      </c>
    </row>
    <row r="25">
      <c r="A25" s="4" t="inlineStr">
        <is>
          <t>Shares repurchased during the period, value</t>
        </is>
      </c>
      <c r="B25" s="6" t="n">
        <v>50000000</v>
      </c>
    </row>
    <row r="26">
      <c r="A26" s="4" t="inlineStr">
        <is>
          <t>Average price per share</t>
        </is>
      </c>
      <c r="B26" s="7" t="n">
        <v>47.62</v>
      </c>
      <c r="D26" s="7" t="n">
        <v>39.38</v>
      </c>
    </row>
    <row r="27">
      <c r="A27" s="4" t="inlineStr">
        <is>
          <t>Class A Common Stock [Member] | Exchange Act (10b5-1 Plan) [Member] | March 2019 Program [Member]</t>
        </is>
      </c>
    </row>
    <row r="28">
      <c r="A28" s="3" t="inlineStr">
        <is>
          <t>Antidilutive Securities Excluded from Computation of Earnings Per Share [Line Items]</t>
        </is>
      </c>
    </row>
    <row r="29">
      <c r="A29" s="4" t="inlineStr">
        <is>
          <t>Shares repurchased during the period, shares</t>
        </is>
      </c>
      <c r="K29" s="5" t="n">
        <v>1936458</v>
      </c>
    </row>
    <row r="30">
      <c r="A30" s="4" t="inlineStr">
        <is>
          <t>Average price per share</t>
        </is>
      </c>
      <c r="K30" s="7" t="n">
        <v>51.64</v>
      </c>
    </row>
    <row r="31">
      <c r="A31" s="4" t="inlineStr">
        <is>
          <t>Contingently Issuable Shares [Member]</t>
        </is>
      </c>
    </row>
    <row r="32">
      <c r="A32" s="3" t="inlineStr">
        <is>
          <t>Antidilutive Securities Excluded from Computation of Earnings Per Share [Line Items]</t>
        </is>
      </c>
    </row>
    <row r="33">
      <c r="A33" s="4" t="inlineStr">
        <is>
          <t>Shares excluded in computation of diluted income per share</t>
        </is>
      </c>
      <c r="F33" s="5" t="n">
        <v>1294385</v>
      </c>
      <c r="H33" s="5" t="n">
        <v>320154</v>
      </c>
      <c r="I33" s="5" t="n">
        <v>1191464</v>
      </c>
      <c r="J33" s="5" t="n">
        <v>447687</v>
      </c>
    </row>
  </sheetData>
  <mergeCells count="4">
    <mergeCell ref="A1:A2"/>
    <mergeCell ref="B1:E1"/>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from Contracts with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pic 606 Revenue</t>
        </is>
      </c>
      <c r="B4" s="6" t="n">
        <v>5487176</v>
      </c>
      <c r="C4" s="6" t="n">
        <v>5760025</v>
      </c>
      <c r="D4" s="6" t="n">
        <v>16484546</v>
      </c>
      <c r="E4" s="6" t="n">
        <v>16322726</v>
      </c>
    </row>
    <row r="5">
      <c r="A5" s="4" t="inlineStr">
        <is>
          <t>Out of Scope of Topic 606 Revenue</t>
        </is>
      </c>
      <c r="B5" s="5" t="n">
        <v>157966</v>
      </c>
      <c r="C5" s="5" t="n">
        <v>165076</v>
      </c>
      <c r="D5" s="5" t="n">
        <v>431148</v>
      </c>
      <c r="E5" s="5" t="n">
        <v>451958</v>
      </c>
    </row>
    <row r="6">
      <c r="A6" s="4" t="inlineStr">
        <is>
          <t>Total revenue</t>
        </is>
      </c>
      <c r="B6" s="5" t="n">
        <v>5645142</v>
      </c>
      <c r="C6" s="5" t="n">
        <v>5925101</v>
      </c>
      <c r="D6" s="5" t="n">
        <v>16915694</v>
      </c>
      <c r="E6" s="5" t="n">
        <v>16774684</v>
      </c>
    </row>
    <row r="7">
      <c r="A7" s="4" t="inlineStr">
        <is>
          <t>Advisory Services [Member]</t>
        </is>
      </c>
    </row>
    <row r="8">
      <c r="A8" s="3" t="inlineStr">
        <is>
          <t>Disaggregation Of Revenue [Line Items]</t>
        </is>
      </c>
    </row>
    <row r="9">
      <c r="A9" s="4" t="inlineStr">
        <is>
          <t>Topic 606 Revenue</t>
        </is>
      </c>
      <c r="B9" s="5" t="n">
        <v>1597026</v>
      </c>
      <c r="C9" s="5" t="n">
        <v>2075636</v>
      </c>
      <c r="D9" s="5" t="n">
        <v>4822642</v>
      </c>
      <c r="E9" s="5" t="n">
        <v>5802114</v>
      </c>
    </row>
    <row r="10">
      <c r="A10" s="4" t="inlineStr">
        <is>
          <t>Out of Scope of Topic 606 Revenue</t>
        </is>
      </c>
      <c r="B10" s="5" t="n">
        <v>157139</v>
      </c>
      <c r="C10" s="5" t="n">
        <v>165076</v>
      </c>
      <c r="D10" s="5" t="n">
        <v>415976</v>
      </c>
      <c r="E10" s="5" t="n">
        <v>451958</v>
      </c>
    </row>
    <row r="11">
      <c r="A11" s="4" t="inlineStr">
        <is>
          <t>Total revenue</t>
        </is>
      </c>
      <c r="B11" s="5" t="n">
        <v>1754165</v>
      </c>
      <c r="C11" s="5" t="n">
        <v>2240712</v>
      </c>
      <c r="D11" s="5" t="n">
        <v>5238618</v>
      </c>
      <c r="E11" s="5" t="n">
        <v>6254072</v>
      </c>
    </row>
    <row r="12">
      <c r="A12" s="4" t="inlineStr">
        <is>
          <t>Global Workplace Solutions [Member]</t>
        </is>
      </c>
    </row>
    <row r="13">
      <c r="A13" s="3" t="inlineStr">
        <is>
          <t>Disaggregation Of Revenue [Line Items]</t>
        </is>
      </c>
    </row>
    <row r="14">
      <c r="A14" s="4" t="inlineStr">
        <is>
          <t>Topic 606 Revenue</t>
        </is>
      </c>
      <c r="B14" s="5" t="n">
        <v>3721365</v>
      </c>
      <c r="C14" s="5" t="n">
        <v>3555176</v>
      </c>
      <c r="D14" s="5" t="n">
        <v>11134383</v>
      </c>
      <c r="E14" s="5" t="n">
        <v>10106543</v>
      </c>
    </row>
    <row r="15">
      <c r="A15" s="4" t="inlineStr">
        <is>
          <t>Total revenue</t>
        </is>
      </c>
      <c r="B15" s="5" t="n">
        <v>3721365</v>
      </c>
      <c r="C15" s="5" t="n">
        <v>3555176</v>
      </c>
      <c r="D15" s="5" t="n">
        <v>11134383</v>
      </c>
      <c r="E15" s="5" t="n">
        <v>10106543</v>
      </c>
    </row>
    <row r="16">
      <c r="A16" s="4" t="inlineStr">
        <is>
          <t>Real Estate Investments [Member]</t>
        </is>
      </c>
    </row>
    <row r="17">
      <c r="A17" s="3" t="inlineStr">
        <is>
          <t>Disaggregation Of Revenue [Line Items]</t>
        </is>
      </c>
    </row>
    <row r="18">
      <c r="A18" s="4" t="inlineStr">
        <is>
          <t>Topic 606 Revenue</t>
        </is>
      </c>
      <c r="B18" s="5" t="n">
        <v>168785</v>
      </c>
      <c r="C18" s="5" t="n">
        <v>129213</v>
      </c>
      <c r="D18" s="5" t="n">
        <v>527521</v>
      </c>
      <c r="E18" s="5" t="n">
        <v>414069</v>
      </c>
    </row>
    <row r="19">
      <c r="A19" s="4" t="inlineStr">
        <is>
          <t>Out of Scope of Topic 606 Revenue</t>
        </is>
      </c>
      <c r="B19" s="5" t="n">
        <v>827</v>
      </c>
      <c r="D19" s="5" t="n">
        <v>15172</v>
      </c>
    </row>
    <row r="20">
      <c r="A20" s="4" t="inlineStr">
        <is>
          <t>Total revenue</t>
        </is>
      </c>
      <c r="B20" s="5" t="n">
        <v>169612</v>
      </c>
      <c r="C20" s="5" t="n">
        <v>129213</v>
      </c>
      <c r="D20" s="5" t="n">
        <v>542693</v>
      </c>
      <c r="E20" s="5" t="n">
        <v>414069</v>
      </c>
    </row>
    <row r="21">
      <c r="A21" s="4" t="inlineStr">
        <is>
          <t>Global Workplace Solutions [Member]</t>
        </is>
      </c>
    </row>
    <row r="22">
      <c r="A22" s="3" t="inlineStr">
        <is>
          <t>Disaggregation Of Revenue [Line Items]</t>
        </is>
      </c>
    </row>
    <row r="23">
      <c r="A23" s="4" t="inlineStr">
        <is>
          <t>Topic 606 Revenue</t>
        </is>
      </c>
      <c r="B23" s="5" t="n">
        <v>3721365</v>
      </c>
      <c r="C23" s="5" t="n">
        <v>3555176</v>
      </c>
      <c r="D23" s="5" t="n">
        <v>11134383</v>
      </c>
      <c r="E23" s="5" t="n">
        <v>10106543</v>
      </c>
    </row>
    <row r="24">
      <c r="A24" s="4" t="inlineStr">
        <is>
          <t>Global Workplace Solutions [Member] | Global Workplace Solutions [Member]</t>
        </is>
      </c>
    </row>
    <row r="25">
      <c r="A25" s="3" t="inlineStr">
        <is>
          <t>Disaggregation Of Revenue [Line Items]</t>
        </is>
      </c>
    </row>
    <row r="26">
      <c r="A26" s="4" t="inlineStr">
        <is>
          <t>Topic 606 Revenue</t>
        </is>
      </c>
      <c r="B26" s="5" t="n">
        <v>3721365</v>
      </c>
      <c r="C26" s="5" t="n">
        <v>3555176</v>
      </c>
      <c r="D26" s="5" t="n">
        <v>11134383</v>
      </c>
      <c r="E26" s="5" t="n">
        <v>10106543</v>
      </c>
    </row>
    <row r="27">
      <c r="A27" s="4" t="inlineStr">
        <is>
          <t>Advisory Leasing [Member]</t>
        </is>
      </c>
    </row>
    <row r="28">
      <c r="A28" s="3" t="inlineStr">
        <is>
          <t>Disaggregation Of Revenue [Line Items]</t>
        </is>
      </c>
    </row>
    <row r="29">
      <c r="A29" s="4" t="inlineStr">
        <is>
          <t>Topic 606 Revenue</t>
        </is>
      </c>
      <c r="B29" s="5" t="n">
        <v>536132</v>
      </c>
      <c r="C29" s="5" t="n">
        <v>781246</v>
      </c>
      <c r="D29" s="5" t="n">
        <v>1653367</v>
      </c>
      <c r="E29" s="5" t="n">
        <v>2221674</v>
      </c>
    </row>
    <row r="30">
      <c r="A30" s="4" t="inlineStr">
        <is>
          <t>Advisory Leasing [Member] | Advisory Services [Member]</t>
        </is>
      </c>
    </row>
    <row r="31">
      <c r="A31" s="3" t="inlineStr">
        <is>
          <t>Disaggregation Of Revenue [Line Items]</t>
        </is>
      </c>
    </row>
    <row r="32">
      <c r="A32" s="4" t="inlineStr">
        <is>
          <t>Topic 606 Revenue</t>
        </is>
      </c>
      <c r="B32" s="5" t="n">
        <v>536132</v>
      </c>
      <c r="C32" s="5" t="n">
        <v>781246</v>
      </c>
      <c r="D32" s="5" t="n">
        <v>1653367</v>
      </c>
      <c r="E32" s="5" t="n">
        <v>2221674</v>
      </c>
    </row>
    <row r="33">
      <c r="A33" s="4" t="inlineStr">
        <is>
          <t>Advisory Sales [Member]</t>
        </is>
      </c>
    </row>
    <row r="34">
      <c r="A34" s="3" t="inlineStr">
        <is>
          <t>Disaggregation Of Revenue [Line Items]</t>
        </is>
      </c>
    </row>
    <row r="35">
      <c r="A35" s="4" t="inlineStr">
        <is>
          <t>Topic 606 Revenue</t>
        </is>
      </c>
      <c r="B35" s="5" t="n">
        <v>346650</v>
      </c>
      <c r="C35" s="5" t="n">
        <v>526104</v>
      </c>
      <c r="D35" s="5" t="n">
        <v>1018853</v>
      </c>
      <c r="E35" s="5" t="n">
        <v>1378317</v>
      </c>
    </row>
    <row r="36">
      <c r="A36" s="4" t="inlineStr">
        <is>
          <t>Advisory Sales [Member] | Advisory Services [Member]</t>
        </is>
      </c>
    </row>
    <row r="37">
      <c r="A37" s="3" t="inlineStr">
        <is>
          <t>Disaggregation Of Revenue [Line Items]</t>
        </is>
      </c>
    </row>
    <row r="38">
      <c r="A38" s="4" t="inlineStr">
        <is>
          <t>Topic 606 Revenue</t>
        </is>
      </c>
      <c r="B38" s="5" t="n">
        <v>346650</v>
      </c>
      <c r="C38" s="5" t="n">
        <v>526104</v>
      </c>
      <c r="D38" s="5" t="n">
        <v>1018853</v>
      </c>
      <c r="E38" s="5" t="n">
        <v>1378317</v>
      </c>
    </row>
    <row r="39">
      <c r="A39" s="4" t="inlineStr">
        <is>
          <t>Property and Advisory Project Management [Member]</t>
        </is>
      </c>
    </row>
    <row r="40">
      <c r="A40" s="3" t="inlineStr">
        <is>
          <t>Disaggregation Of Revenue [Line Items]</t>
        </is>
      </c>
    </row>
    <row r="41">
      <c r="A41" s="4" t="inlineStr">
        <is>
          <t>Topic 606 Revenue</t>
        </is>
      </c>
      <c r="B41" s="5" t="n">
        <v>545325</v>
      </c>
      <c r="C41" s="5" t="n">
        <v>558039</v>
      </c>
      <c r="D41" s="5" t="n">
        <v>1623486</v>
      </c>
      <c r="E41" s="5" t="n">
        <v>1634745</v>
      </c>
    </row>
    <row r="42">
      <c r="A42" s="4" t="inlineStr">
        <is>
          <t>Property and Advisory Project Management [Member] | Advisory Services [Member]</t>
        </is>
      </c>
    </row>
    <row r="43">
      <c r="A43" s="3" t="inlineStr">
        <is>
          <t>Disaggregation Of Revenue [Line Items]</t>
        </is>
      </c>
    </row>
    <row r="44">
      <c r="A44" s="4" t="inlineStr">
        <is>
          <t>Topic 606 Revenue</t>
        </is>
      </c>
      <c r="B44" s="5" t="n">
        <v>545325</v>
      </c>
      <c r="C44" s="5" t="n">
        <v>558039</v>
      </c>
      <c r="D44" s="5" t="n">
        <v>1623486</v>
      </c>
      <c r="E44" s="5" t="n">
        <v>1634745</v>
      </c>
    </row>
    <row r="45">
      <c r="A45" s="4" t="inlineStr">
        <is>
          <t>Valuation [Member]</t>
        </is>
      </c>
    </row>
    <row r="46">
      <c r="A46" s="3" t="inlineStr">
        <is>
          <t>Disaggregation Of Revenue [Line Items]</t>
        </is>
      </c>
    </row>
    <row r="47">
      <c r="A47" s="4" t="inlineStr">
        <is>
          <t>Topic 606 Revenue</t>
        </is>
      </c>
      <c r="B47" s="5" t="n">
        <v>139019</v>
      </c>
      <c r="C47" s="5" t="n">
        <v>154861</v>
      </c>
      <c r="D47" s="5" t="n">
        <v>418616</v>
      </c>
      <c r="E47" s="5" t="n">
        <v>442238</v>
      </c>
    </row>
    <row r="48">
      <c r="A48" s="4" t="inlineStr">
        <is>
          <t>Valuation [Member] | Advisory Services [Member]</t>
        </is>
      </c>
    </row>
    <row r="49">
      <c r="A49" s="3" t="inlineStr">
        <is>
          <t>Disaggregation Of Revenue [Line Items]</t>
        </is>
      </c>
    </row>
    <row r="50">
      <c r="A50" s="4" t="inlineStr">
        <is>
          <t>Topic 606 Revenue</t>
        </is>
      </c>
      <c r="B50" s="5" t="n">
        <v>139019</v>
      </c>
      <c r="C50" s="5" t="n">
        <v>154861</v>
      </c>
      <c r="D50" s="5" t="n">
        <v>418616</v>
      </c>
      <c r="E50" s="5" t="n">
        <v>442238</v>
      </c>
    </row>
    <row r="51">
      <c r="A51" s="4" t="inlineStr">
        <is>
          <t>Commercial Mortgage Origination [Member]</t>
        </is>
      </c>
    </row>
    <row r="52">
      <c r="A52" s="3" t="inlineStr">
        <is>
          <t>Disaggregation Of Revenue [Line Items]</t>
        </is>
      </c>
    </row>
    <row r="53">
      <c r="A53" s="4" t="inlineStr">
        <is>
          <t>Topic 606 Revenue</t>
        </is>
      </c>
      <c r="B53" s="5" t="n">
        <v>20040</v>
      </c>
      <c r="C53" s="5" t="n">
        <v>46787</v>
      </c>
      <c r="D53" s="5" t="n">
        <v>78030</v>
      </c>
      <c r="E53" s="5" t="n">
        <v>102471</v>
      </c>
    </row>
    <row r="54">
      <c r="A54" s="4" t="inlineStr">
        <is>
          <t>Out of Scope of Topic 606 Revenue</t>
        </is>
      </c>
      <c r="B54" s="5" t="n">
        <v>108986</v>
      </c>
      <c r="C54" s="5" t="n">
        <v>117052</v>
      </c>
      <c r="D54" s="5" t="n">
        <v>274523</v>
      </c>
      <c r="E54" s="5" t="n">
        <v>322246</v>
      </c>
    </row>
    <row r="55">
      <c r="A55" s="4" t="inlineStr">
        <is>
          <t>Commercial Mortgage Origination [Member] | Advisory Services [Member]</t>
        </is>
      </c>
    </row>
    <row r="56">
      <c r="A56" s="3" t="inlineStr">
        <is>
          <t>Disaggregation Of Revenue [Line Items]</t>
        </is>
      </c>
    </row>
    <row r="57">
      <c r="A57" s="4" t="inlineStr">
        <is>
          <t>Topic 606 Revenue</t>
        </is>
      </c>
      <c r="B57" s="5" t="n">
        <v>20040</v>
      </c>
      <c r="C57" s="5" t="n">
        <v>46787</v>
      </c>
      <c r="D57" s="5" t="n">
        <v>78030</v>
      </c>
      <c r="E57" s="5" t="n">
        <v>102471</v>
      </c>
    </row>
    <row r="58">
      <c r="A58" s="4" t="inlineStr">
        <is>
          <t>Out of Scope of Topic 606 Revenue</t>
        </is>
      </c>
      <c r="B58" s="5" t="n">
        <v>108986</v>
      </c>
      <c r="C58" s="5" t="n">
        <v>117052</v>
      </c>
      <c r="D58" s="5" t="n">
        <v>274523</v>
      </c>
      <c r="E58" s="5" t="n">
        <v>322246</v>
      </c>
    </row>
    <row r="59">
      <c r="A59" s="4" t="inlineStr">
        <is>
          <t>Loan Servicing [Member]</t>
        </is>
      </c>
    </row>
    <row r="60">
      <c r="A60" s="3" t="inlineStr">
        <is>
          <t>Disaggregation Of Revenue [Line Items]</t>
        </is>
      </c>
    </row>
    <row r="61">
      <c r="A61" s="4" t="inlineStr">
        <is>
          <t>Topic 606 Revenue</t>
        </is>
      </c>
      <c r="B61" s="5" t="n">
        <v>9860</v>
      </c>
      <c r="C61" s="5" t="n">
        <v>8599</v>
      </c>
      <c r="D61" s="5" t="n">
        <v>30290</v>
      </c>
      <c r="E61" s="5" t="n">
        <v>22669</v>
      </c>
    </row>
    <row r="62">
      <c r="A62" s="4" t="inlineStr">
        <is>
          <t>Out of Scope of Topic 606 Revenue</t>
        </is>
      </c>
      <c r="B62" s="5" t="n">
        <v>48153</v>
      </c>
      <c r="C62" s="5" t="n">
        <v>48024</v>
      </c>
      <c r="D62" s="5" t="n">
        <v>141453</v>
      </c>
      <c r="E62" s="5" t="n">
        <v>129712</v>
      </c>
    </row>
    <row r="63">
      <c r="A63" s="4" t="inlineStr">
        <is>
          <t>Loan Servicing [Member] | Advisory Services [Member]</t>
        </is>
      </c>
    </row>
    <row r="64">
      <c r="A64" s="3" t="inlineStr">
        <is>
          <t>Disaggregation Of Revenue [Line Items]</t>
        </is>
      </c>
    </row>
    <row r="65">
      <c r="A65" s="4" t="inlineStr">
        <is>
          <t>Topic 606 Revenue</t>
        </is>
      </c>
      <c r="B65" s="5" t="n">
        <v>9860</v>
      </c>
      <c r="C65" s="5" t="n">
        <v>8599</v>
      </c>
      <c r="D65" s="5" t="n">
        <v>30290</v>
      </c>
      <c r="E65" s="5" t="n">
        <v>22669</v>
      </c>
    </row>
    <row r="66">
      <c r="A66" s="4" t="inlineStr">
        <is>
          <t>Out of Scope of Topic 606 Revenue</t>
        </is>
      </c>
      <c r="B66" s="5" t="n">
        <v>48153</v>
      </c>
      <c r="C66" s="5" t="n">
        <v>48024</v>
      </c>
      <c r="D66" s="5" t="n">
        <v>141453</v>
      </c>
      <c r="E66" s="5" t="n">
        <v>129712</v>
      </c>
    </row>
    <row r="67">
      <c r="A67" s="4" t="inlineStr">
        <is>
          <t>Investment Management [Member]</t>
        </is>
      </c>
    </row>
    <row r="68">
      <c r="A68" s="3" t="inlineStr">
        <is>
          <t>Disaggregation Of Revenue [Line Items]</t>
        </is>
      </c>
    </row>
    <row r="69">
      <c r="A69" s="4" t="inlineStr">
        <is>
          <t>Topic 606 Revenue</t>
        </is>
      </c>
      <c r="B69" s="5" t="n">
        <v>99935</v>
      </c>
      <c r="C69" s="5" t="n">
        <v>104927</v>
      </c>
      <c r="D69" s="5" t="n">
        <v>324745</v>
      </c>
      <c r="E69" s="5" t="n">
        <v>312881</v>
      </c>
    </row>
    <row r="70">
      <c r="A70" s="4" t="inlineStr">
        <is>
          <t>Investment Management [Member] | Real Estate Investments [Member]</t>
        </is>
      </c>
    </row>
    <row r="71">
      <c r="A71" s="3" t="inlineStr">
        <is>
          <t>Disaggregation Of Revenue [Line Items]</t>
        </is>
      </c>
    </row>
    <row r="72">
      <c r="A72" s="4" t="inlineStr">
        <is>
          <t>Topic 606 Revenue</t>
        </is>
      </c>
      <c r="B72" s="5" t="n">
        <v>99935</v>
      </c>
      <c r="C72" s="5" t="n">
        <v>104927</v>
      </c>
      <c r="D72" s="5" t="n">
        <v>324745</v>
      </c>
      <c r="E72" s="5" t="n">
        <v>312881</v>
      </c>
    </row>
    <row r="73">
      <c r="A73" s="4" t="inlineStr">
        <is>
          <t>Development Services [Member]</t>
        </is>
      </c>
    </row>
    <row r="74">
      <c r="A74" s="3" t="inlineStr">
        <is>
          <t>Disaggregation Of Revenue [Line Items]</t>
        </is>
      </c>
    </row>
    <row r="75">
      <c r="A75" s="4" t="inlineStr">
        <is>
          <t>Topic 606 Revenue</t>
        </is>
      </c>
      <c r="B75" s="5" t="n">
        <v>68850</v>
      </c>
      <c r="C75" s="5" t="n">
        <v>24286</v>
      </c>
      <c r="D75" s="5" t="n">
        <v>202776</v>
      </c>
      <c r="E75" s="5" t="n">
        <v>101188</v>
      </c>
    </row>
    <row r="76">
      <c r="A76" s="4" t="inlineStr">
        <is>
          <t>Out of Scope of Topic 606 Revenue</t>
        </is>
      </c>
      <c r="B76" s="5" t="n">
        <v>827</v>
      </c>
      <c r="D76" s="5" t="n">
        <v>15172</v>
      </c>
    </row>
    <row r="77">
      <c r="A77" s="4" t="inlineStr">
        <is>
          <t>Development Services [Member] | Real Estate Investments [Member]</t>
        </is>
      </c>
    </row>
    <row r="78">
      <c r="A78" s="3" t="inlineStr">
        <is>
          <t>Disaggregation Of Revenue [Line Items]</t>
        </is>
      </c>
    </row>
    <row r="79">
      <c r="A79" s="4" t="inlineStr">
        <is>
          <t>Topic 606 Revenue</t>
        </is>
      </c>
      <c r="B79" s="5" t="n">
        <v>68850</v>
      </c>
      <c r="C79" s="6" t="n">
        <v>24286</v>
      </c>
      <c r="D79" s="5" t="n">
        <v>202776</v>
      </c>
      <c r="E79" s="6" t="n">
        <v>101188</v>
      </c>
    </row>
    <row r="80">
      <c r="A80" s="4" t="inlineStr">
        <is>
          <t>Out of Scope of Topic 606 Revenue</t>
        </is>
      </c>
      <c r="B80" s="6" t="n">
        <v>827</v>
      </c>
      <c r="D80" s="6" t="n">
        <v>151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Contract assets</t>
        </is>
      </c>
      <c r="B4" s="6" t="n">
        <v>459800</v>
      </c>
      <c r="C4" s="6" t="n">
        <v>529800</v>
      </c>
    </row>
    <row r="5">
      <c r="A5" s="4" t="inlineStr">
        <is>
          <t>Contract assets, current</t>
        </is>
      </c>
      <c r="B5" s="5" t="n">
        <v>282031</v>
      </c>
      <c r="C5" s="5" t="n">
        <v>328012</v>
      </c>
    </row>
    <row r="6">
      <c r="A6" s="4" t="inlineStr">
        <is>
          <t>Contract liabilities</t>
        </is>
      </c>
      <c r="B6" s="5" t="n">
        <v>134300</v>
      </c>
      <c r="C6" s="5" t="n">
        <v>115000</v>
      </c>
    </row>
    <row r="7">
      <c r="A7" s="4" t="inlineStr">
        <is>
          <t>Contract liabilities, current</t>
        </is>
      </c>
      <c r="B7" s="5" t="n">
        <v>132499</v>
      </c>
      <c r="C7" s="6" t="n">
        <v>108671</v>
      </c>
    </row>
    <row r="8">
      <c r="A8" s="4" t="inlineStr">
        <is>
          <t>Recognized revenue included in contract liability</t>
        </is>
      </c>
      <c r="B8" s="6" t="n">
        <v>77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Sep. 30, 2020Segment</t>
        </is>
      </c>
    </row>
    <row r="3">
      <c r="A3" s="3" t="inlineStr">
        <is>
          <t>Segment Reporting [Abstract]</t>
        </is>
      </c>
    </row>
    <row r="4">
      <c r="A4" s="4" t="inlineStr">
        <is>
          <t>Global business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ized Financial Information by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5645142</v>
      </c>
      <c r="C4" s="6" t="n">
        <v>5925101</v>
      </c>
      <c r="D4" s="6" t="n">
        <v>16915694</v>
      </c>
      <c r="E4" s="6" t="n">
        <v>16774684</v>
      </c>
    </row>
    <row r="5">
      <c r="A5" s="4" t="inlineStr">
        <is>
          <t>Adjusted EBITDA</t>
        </is>
      </c>
      <c r="B5" s="5" t="n">
        <v>441764</v>
      </c>
      <c r="C5" s="5" t="n">
        <v>454630</v>
      </c>
      <c r="D5" s="5" t="n">
        <v>1139419</v>
      </c>
      <c r="E5" s="5" t="n">
        <v>1373154</v>
      </c>
    </row>
    <row r="6">
      <c r="A6" s="4" t="inlineStr">
        <is>
          <t>Advisory Services [Member]</t>
        </is>
      </c>
    </row>
    <row r="7">
      <c r="A7" s="3" t="inlineStr">
        <is>
          <t>Segment Reporting Information [Line Items]</t>
        </is>
      </c>
    </row>
    <row r="8">
      <c r="A8" s="4" t="inlineStr">
        <is>
          <t>Revenue</t>
        </is>
      </c>
      <c r="B8" s="5" t="n">
        <v>1754165</v>
      </c>
      <c r="C8" s="5" t="n">
        <v>2240712</v>
      </c>
      <c r="D8" s="5" t="n">
        <v>5238618</v>
      </c>
      <c r="E8" s="5" t="n">
        <v>6254072</v>
      </c>
    </row>
    <row r="9">
      <c r="A9" s="4" t="inlineStr">
        <is>
          <t>Adjusted EBITDA</t>
        </is>
      </c>
      <c r="B9" s="5" t="n">
        <v>236369</v>
      </c>
      <c r="C9" s="5" t="n">
        <v>345482</v>
      </c>
      <c r="D9" s="5" t="n">
        <v>662129</v>
      </c>
      <c r="E9" s="5" t="n">
        <v>942860</v>
      </c>
    </row>
    <row r="10">
      <c r="A10" s="4" t="inlineStr">
        <is>
          <t>Global Workplace Solutions [Member]</t>
        </is>
      </c>
    </row>
    <row r="11">
      <c r="A11" s="3" t="inlineStr">
        <is>
          <t>Segment Reporting Information [Line Items]</t>
        </is>
      </c>
    </row>
    <row r="12">
      <c r="A12" s="4" t="inlineStr">
        <is>
          <t>Revenue</t>
        </is>
      </c>
      <c r="B12" s="5" t="n">
        <v>3721365</v>
      </c>
      <c r="C12" s="5" t="n">
        <v>3555176</v>
      </c>
      <c r="D12" s="5" t="n">
        <v>11134383</v>
      </c>
      <c r="E12" s="5" t="n">
        <v>10106543</v>
      </c>
    </row>
    <row r="13">
      <c r="A13" s="4" t="inlineStr">
        <is>
          <t>Adjusted EBITDA</t>
        </is>
      </c>
      <c r="B13" s="5" t="n">
        <v>140523</v>
      </c>
      <c r="C13" s="5" t="n">
        <v>95209</v>
      </c>
      <c r="D13" s="5" t="n">
        <v>355768</v>
      </c>
      <c r="E13" s="5" t="n">
        <v>298948</v>
      </c>
    </row>
    <row r="14">
      <c r="A14" s="4" t="inlineStr">
        <is>
          <t>Real Estate Investments [Member]</t>
        </is>
      </c>
    </row>
    <row r="15">
      <c r="A15" s="3" t="inlineStr">
        <is>
          <t>Segment Reporting Information [Line Items]</t>
        </is>
      </c>
    </row>
    <row r="16">
      <c r="A16" s="4" t="inlineStr">
        <is>
          <t>Revenue</t>
        </is>
      </c>
      <c r="B16" s="5" t="n">
        <v>169612</v>
      </c>
      <c r="C16" s="5" t="n">
        <v>129213</v>
      </c>
      <c r="D16" s="5" t="n">
        <v>542693</v>
      </c>
      <c r="E16" s="5" t="n">
        <v>414069</v>
      </c>
    </row>
    <row r="17">
      <c r="A17" s="4" t="inlineStr">
        <is>
          <t>Adjusted EBITDA</t>
        </is>
      </c>
      <c r="B17" s="6" t="n">
        <v>64872</v>
      </c>
      <c r="C17" s="6" t="n">
        <v>13939</v>
      </c>
      <c r="D17" s="6" t="n">
        <v>121522</v>
      </c>
      <c r="E17" s="6" t="n">
        <v>1313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EBITDA Calculation by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et income attributable to CBRE Group, Inc.</t>
        </is>
      </c>
      <c r="B4" s="6" t="n">
        <v>184132</v>
      </c>
      <c r="C4" s="6" t="n">
        <v>256599</v>
      </c>
      <c r="D4" s="6" t="n">
        <v>438224</v>
      </c>
      <c r="E4" s="6" t="n">
        <v>644739</v>
      </c>
    </row>
    <row r="5">
      <c r="A5" s="4" t="inlineStr">
        <is>
          <t>Depreciation and amortization</t>
        </is>
      </c>
      <c r="B5" s="5" t="n">
        <v>127725</v>
      </c>
      <c r="C5" s="5" t="n">
        <v>111560</v>
      </c>
      <c r="D5" s="5" t="n">
        <v>357903</v>
      </c>
      <c r="E5" s="5" t="n">
        <v>323862</v>
      </c>
    </row>
    <row r="6">
      <c r="A6" s="4" t="inlineStr">
        <is>
          <t>Asset impairments</t>
        </is>
      </c>
      <c r="D6" s="5" t="n">
        <v>75171</v>
      </c>
      <c r="E6" s="5" t="n">
        <v>89037</v>
      </c>
    </row>
    <row r="7">
      <c r="A7" s="4" t="inlineStr">
        <is>
          <t>Interest expense, net of interest income</t>
        </is>
      </c>
      <c r="B7" s="5" t="n">
        <v>17829</v>
      </c>
      <c r="C7" s="5" t="n">
        <v>21846</v>
      </c>
      <c r="D7" s="5" t="n">
        <v>51795</v>
      </c>
      <c r="E7" s="5" t="n">
        <v>67638</v>
      </c>
    </row>
    <row r="8">
      <c r="A8" s="4" t="inlineStr">
        <is>
          <t>Write-off of financing costs on extinguished debt</t>
        </is>
      </c>
      <c r="E8" s="5" t="n">
        <v>2608</v>
      </c>
    </row>
    <row r="9">
      <c r="A9" s="4" t="inlineStr">
        <is>
          <t>Provision for income taxes</t>
        </is>
      </c>
      <c r="B9" s="5" t="n">
        <v>49062</v>
      </c>
      <c r="C9" s="5" t="n">
        <v>63468</v>
      </c>
      <c r="D9" s="5" t="n">
        <v>119047</v>
      </c>
      <c r="E9" s="5" t="n">
        <v>169867</v>
      </c>
    </row>
    <row r="10">
      <c r="A10" s="4" t="inlineStr">
        <is>
          <t>EBITDA</t>
        </is>
      </c>
      <c r="B10" s="5" t="n">
        <v>378748</v>
      </c>
      <c r="C10" s="5" t="n">
        <v>453473</v>
      </c>
      <c r="D10" s="5" t="n">
        <v>1042140</v>
      </c>
      <c r="E10" s="5" t="n">
        <v>1297751</v>
      </c>
    </row>
    <row r="11">
      <c r="A11" s="4" t="inlineStr">
        <is>
          <t>Costs associated with transformation initiatives</t>
        </is>
      </c>
      <c r="B11" s="5" t="n">
        <v>55374</v>
      </c>
      <c r="D11" s="5" t="n">
        <v>55374</v>
      </c>
    </row>
    <row r="12">
      <c r="A12" s="4" t="inlineStr">
        <is>
          <t>Carried interest incentive compensation expense (reversal) to align with the timing of associated revenue</t>
        </is>
      </c>
      <c r="B12" s="5" t="n">
        <v>3767</v>
      </c>
      <c r="C12" s="5" t="n">
        <v>-3360</v>
      </c>
      <c r="D12" s="5" t="n">
        <v>-11517</v>
      </c>
      <c r="E12" s="5" t="n">
        <v>12284</v>
      </c>
    </row>
    <row r="13">
      <c r="A13" s="4" t="inlineStr">
        <is>
          <t>Impact of fair value adjustments to real estate assets acquired in the Telford Acquisition (purchase accounting) that were sold in period</t>
        </is>
      </c>
      <c r="B13" s="5" t="n">
        <v>2289</v>
      </c>
      <c r="D13" s="5" t="n">
        <v>9289</v>
      </c>
    </row>
    <row r="14">
      <c r="A14" s="4" t="inlineStr">
        <is>
          <t>Costs incurred related to legal entity restructuring</t>
        </is>
      </c>
      <c r="B14" s="5" t="n">
        <v>1061</v>
      </c>
      <c r="D14" s="5" t="n">
        <v>4995</v>
      </c>
    </row>
    <row r="15">
      <c r="A15" s="4" t="inlineStr">
        <is>
          <t>Integration and other costs related to acquisitions</t>
        </is>
      </c>
      <c r="B15" s="5" t="n">
        <v>525</v>
      </c>
      <c r="C15" s="5" t="n">
        <v>4517</v>
      </c>
      <c r="D15" s="5" t="n">
        <v>1544</v>
      </c>
      <c r="E15" s="5" t="n">
        <v>13554</v>
      </c>
    </row>
    <row r="16">
      <c r="A16" s="4" t="inlineStr">
        <is>
          <t>Costs associated with workforce optimization efforts</t>
        </is>
      </c>
      <c r="D16" s="5" t="n">
        <v>37594</v>
      </c>
    </row>
    <row r="17">
      <c r="A17" s="4" t="inlineStr">
        <is>
          <t>Costs associated with our reorganization, including cost-savings initiatives</t>
        </is>
      </c>
      <c r="E17" s="5" t="n">
        <v>49565</v>
      </c>
    </row>
    <row r="18">
      <c r="A18" s="4" t="inlineStr">
        <is>
          <t>Adjusted EBITDA</t>
        </is>
      </c>
      <c r="B18" s="6" t="n">
        <v>441764</v>
      </c>
      <c r="C18" s="6" t="n">
        <v>454630</v>
      </c>
      <c r="D18" s="6" t="n">
        <v>1139419</v>
      </c>
      <c r="E18" s="6" t="n">
        <v>13731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gments - Adjusted EBITDA Calculation by Segment (Parenthetical) (Detail) $ in Thousands</t>
        </is>
      </c>
      <c r="B1" s="2" t="inlineStr">
        <is>
          <t>9 Months Ended</t>
        </is>
      </c>
    </row>
    <row r="2">
      <c r="B2" s="2" t="inlineStr">
        <is>
          <t>Sep. 30, 2020USD ($)</t>
        </is>
      </c>
    </row>
    <row r="3">
      <c r="A3" s="3" t="inlineStr">
        <is>
          <t>Segment Reporting Information [Line Items]</t>
        </is>
      </c>
    </row>
    <row r="4">
      <c r="A4" s="4" t="inlineStr">
        <is>
          <t>Costs primarily associated with workforce optimization efforts</t>
        </is>
      </c>
      <c r="B4" s="6" t="n">
        <v>37594</v>
      </c>
    </row>
    <row r="5">
      <c r="A5" s="4" t="inlineStr">
        <is>
          <t>Cost of Revenue [Member]</t>
        </is>
      </c>
    </row>
    <row r="6">
      <c r="A6" s="3" t="inlineStr">
        <is>
          <t>Segment Reporting Information [Line Items]</t>
        </is>
      </c>
    </row>
    <row r="7">
      <c r="A7" s="4" t="inlineStr">
        <is>
          <t>Costs primarily associated with workforce optimization efforts</t>
        </is>
      </c>
      <c r="B7" s="5" t="n">
        <v>7400</v>
      </c>
    </row>
    <row r="8">
      <c r="A8" s="4" t="inlineStr">
        <is>
          <t>Operating, Administrative, and Other [Member]</t>
        </is>
      </c>
    </row>
    <row r="9">
      <c r="A9" s="3" t="inlineStr">
        <is>
          <t>Segment Reporting Information [Line Items]</t>
        </is>
      </c>
    </row>
    <row r="10">
      <c r="A10" s="4" t="inlineStr">
        <is>
          <t>Costs primarily associated with workforce optimization efforts</t>
        </is>
      </c>
      <c r="B10" s="6" t="n">
        <v>30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Geographic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 Lived Assets [Line Items]</t>
        </is>
      </c>
    </row>
    <row r="4">
      <c r="A4" s="4" t="inlineStr">
        <is>
          <t>Revenue</t>
        </is>
      </c>
      <c r="B4" s="6" t="n">
        <v>5645142</v>
      </c>
      <c r="C4" s="6" t="n">
        <v>5925101</v>
      </c>
      <c r="D4" s="6" t="n">
        <v>16915694</v>
      </c>
      <c r="E4" s="6" t="n">
        <v>16774684</v>
      </c>
    </row>
    <row r="5">
      <c r="A5" s="4" t="inlineStr">
        <is>
          <t>United States [Member]</t>
        </is>
      </c>
    </row>
    <row r="6">
      <c r="A6" s="3" t="inlineStr">
        <is>
          <t>Revenues From External Customers And Long Lived Assets [Line Items]</t>
        </is>
      </c>
    </row>
    <row r="7">
      <c r="A7" s="4" t="inlineStr">
        <is>
          <t>Revenue</t>
        </is>
      </c>
      <c r="B7" s="5" t="n">
        <v>3162235</v>
      </c>
      <c r="C7" s="5" t="n">
        <v>3442570</v>
      </c>
      <c r="D7" s="5" t="n">
        <v>9632592</v>
      </c>
      <c r="E7" s="5" t="n">
        <v>9851477</v>
      </c>
    </row>
    <row r="8">
      <c r="A8" s="4" t="inlineStr">
        <is>
          <t>United Kingdom [Member]</t>
        </is>
      </c>
    </row>
    <row r="9">
      <c r="A9" s="3" t="inlineStr">
        <is>
          <t>Revenues From External Customers And Long Lived Assets [Line Items]</t>
        </is>
      </c>
    </row>
    <row r="10">
      <c r="A10" s="4" t="inlineStr">
        <is>
          <t>Revenue</t>
        </is>
      </c>
      <c r="B10" s="5" t="n">
        <v>736927</v>
      </c>
      <c r="C10" s="5" t="n">
        <v>758084</v>
      </c>
      <c r="D10" s="5" t="n">
        <v>2188822</v>
      </c>
      <c r="E10" s="5" t="n">
        <v>2003671</v>
      </c>
    </row>
    <row r="11">
      <c r="A11" s="4" t="inlineStr">
        <is>
          <t>All other countries [Member]</t>
        </is>
      </c>
    </row>
    <row r="12">
      <c r="A12" s="3" t="inlineStr">
        <is>
          <t>Revenues From External Customers And Long Lived Assets [Line Items]</t>
        </is>
      </c>
    </row>
    <row r="13">
      <c r="A13" s="4" t="inlineStr">
        <is>
          <t>Revenue</t>
        </is>
      </c>
      <c r="B13" s="6" t="n">
        <v>1745980</v>
      </c>
      <c r="C13" s="6" t="n">
        <v>1724447</v>
      </c>
      <c r="D13" s="6" t="n">
        <v>5094280</v>
      </c>
      <c r="E13" s="6" t="n">
        <v>49195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40482</v>
      </c>
      <c r="C4" s="6" t="n">
        <v>652317</v>
      </c>
    </row>
    <row r="5">
      <c r="A5" s="3" t="inlineStr">
        <is>
          <t>Adjustments to reconcile net income to net cash provided by operating activities:</t>
        </is>
      </c>
    </row>
    <row r="6">
      <c r="A6" s="4" t="inlineStr">
        <is>
          <t>Depreciation and amortization</t>
        </is>
      </c>
      <c r="B6" s="5" t="n">
        <v>357903</v>
      </c>
      <c r="C6" s="5" t="n">
        <v>323862</v>
      </c>
    </row>
    <row r="7">
      <c r="A7" s="4" t="inlineStr">
        <is>
          <t>Amortization and write-off of financing costs on extinguished debt</t>
        </is>
      </c>
      <c r="B7" s="5" t="n">
        <v>4632</v>
      </c>
      <c r="C7" s="5" t="n">
        <v>7196</v>
      </c>
    </row>
    <row r="8">
      <c r="A8" s="4" t="inlineStr">
        <is>
          <t>Gains related to mortgage servicing rights, premiums on loan sales and sales of other assets</t>
        </is>
      </c>
      <c r="B8" s="5" t="n">
        <v>-179506</v>
      </c>
      <c r="C8" s="5" t="n">
        <v>-191103</v>
      </c>
    </row>
    <row r="9">
      <c r="A9" s="4" t="inlineStr">
        <is>
          <t>Asset impairments</t>
        </is>
      </c>
      <c r="B9" s="5" t="n">
        <v>75171</v>
      </c>
      <c r="C9" s="5" t="n">
        <v>89037</v>
      </c>
    </row>
    <row r="10">
      <c r="A10" s="4" t="inlineStr">
        <is>
          <t>Net realized and unrealized gains, primarily from investments</t>
        </is>
      </c>
      <c r="B10" s="5" t="n">
        <v>-12974</v>
      </c>
      <c r="C10" s="5" t="n">
        <v>-26163</v>
      </c>
    </row>
    <row r="11">
      <c r="A11" s="4" t="inlineStr">
        <is>
          <t>Provision for doubtful accounts</t>
        </is>
      </c>
      <c r="B11" s="5" t="n">
        <v>49498</v>
      </c>
      <c r="C11" s="5" t="n">
        <v>18083</v>
      </c>
    </row>
    <row r="12">
      <c r="A12" s="4" t="inlineStr">
        <is>
          <t>Net compensation expense for equity awards</t>
        </is>
      </c>
      <c r="B12" s="5" t="n">
        <v>41841</v>
      </c>
      <c r="C12" s="5" t="n">
        <v>98958</v>
      </c>
    </row>
    <row r="13">
      <c r="A13" s="4" t="inlineStr">
        <is>
          <t>Equity income from unconsolidated subsidiaries</t>
        </is>
      </c>
      <c r="B13" s="5" t="n">
        <v>-72487</v>
      </c>
      <c r="C13" s="5" t="n">
        <v>-120233</v>
      </c>
    </row>
    <row r="14">
      <c r="A14" s="4" t="inlineStr">
        <is>
          <t>Distribution of earnings from unconsolidated subsidiaries</t>
        </is>
      </c>
      <c r="B14" s="5" t="n">
        <v>103796</v>
      </c>
      <c r="C14" s="5" t="n">
        <v>145588</v>
      </c>
    </row>
    <row r="15">
      <c r="A15" s="4" t="inlineStr">
        <is>
          <t>Proceeds from sale of mortgage loans</t>
        </is>
      </c>
      <c r="B15" s="5" t="n">
        <v>11565281</v>
      </c>
      <c r="C15" s="5" t="n">
        <v>15786800</v>
      </c>
    </row>
    <row r="16">
      <c r="A16" s="4" t="inlineStr">
        <is>
          <t>Origination of mortgage loans</t>
        </is>
      </c>
      <c r="B16" s="5" t="n">
        <v>-11727227</v>
      </c>
      <c r="C16" s="5" t="n">
        <v>-15381864</v>
      </c>
    </row>
    <row r="17">
      <c r="A17" s="4" t="inlineStr">
        <is>
          <t>Increase in warehouse lines of credit</t>
        </is>
      </c>
      <c r="B17" s="5" t="n">
        <v>214659</v>
      </c>
      <c r="C17" s="5" t="n">
        <v>19849</v>
      </c>
    </row>
    <row r="18">
      <c r="A18" s="4" t="inlineStr">
        <is>
          <t>Increase in advance warehouse funding</t>
        </is>
      </c>
      <c r="C18" s="5" t="n">
        <v>-376707</v>
      </c>
    </row>
    <row r="19">
      <c r="A19" s="4" t="inlineStr">
        <is>
          <t>Tenant concessions received</t>
        </is>
      </c>
      <c r="B19" s="5" t="n">
        <v>28617</v>
      </c>
      <c r="C19" s="5" t="n">
        <v>18367</v>
      </c>
    </row>
    <row r="20">
      <c r="A20" s="4" t="inlineStr">
        <is>
          <t>Purchase of equity securities</t>
        </is>
      </c>
      <c r="B20" s="5" t="n">
        <v>-8932</v>
      </c>
      <c r="C20" s="5" t="n">
        <v>-81369</v>
      </c>
    </row>
    <row r="21">
      <c r="A21" s="4" t="inlineStr">
        <is>
          <t>Proceeds from sale of equity securities</t>
        </is>
      </c>
      <c r="B21" s="5" t="n">
        <v>11210</v>
      </c>
      <c r="C21" s="5" t="n">
        <v>45333</v>
      </c>
    </row>
    <row r="22">
      <c r="A22" s="4" t="inlineStr">
        <is>
          <t>Increase in real estate under development</t>
        </is>
      </c>
      <c r="B22" s="5" t="n">
        <v>-68178</v>
      </c>
      <c r="C22" s="5" t="n">
        <v>-3356</v>
      </c>
    </row>
    <row r="23">
      <c r="A23" s="4" t="inlineStr">
        <is>
          <t>Decrease (increase) in receivables, prepaid expenses and other assets (including contract and lease assets)</t>
        </is>
      </c>
      <c r="B23" s="5" t="n">
        <v>610058</v>
      </c>
      <c r="C23" s="5" t="n">
        <v>-644586</v>
      </c>
    </row>
    <row r="24">
      <c r="A24" s="4" t="inlineStr">
        <is>
          <t>(Decrease) increase in accounts payable and accrued expenses and other liabilities (including contract and lease liabilities)</t>
        </is>
      </c>
      <c r="B24" s="5" t="n">
        <v>-128693</v>
      </c>
      <c r="C24" s="5" t="n">
        <v>158708</v>
      </c>
    </row>
    <row r="25">
      <c r="A25" s="4" t="inlineStr">
        <is>
          <t>Decrease in compensation and employee benefits payable and accrued bonus and profit sharing</t>
        </is>
      </c>
      <c r="B25" s="5" t="n">
        <v>-550932</v>
      </c>
      <c r="C25" s="5" t="n">
        <v>-194592</v>
      </c>
    </row>
    <row r="26">
      <c r="A26" s="4" t="inlineStr">
        <is>
          <t>Decrease (increase) in net income taxes receivable/payable</t>
        </is>
      </c>
      <c r="B26" s="5" t="n">
        <v>118736</v>
      </c>
      <c r="C26" s="5" t="n">
        <v>-132583</v>
      </c>
    </row>
    <row r="27">
      <c r="A27" s="4" t="inlineStr">
        <is>
          <t>Other operating activities, net</t>
        </is>
      </c>
      <c r="B27" s="5" t="n">
        <v>-12313</v>
      </c>
      <c r="C27" s="5" t="n">
        <v>-36793</v>
      </c>
    </row>
    <row r="28">
      <c r="A28" s="4" t="inlineStr">
        <is>
          <t>Net cash provided by operating activities</t>
        </is>
      </c>
      <c r="B28" s="5" t="n">
        <v>860642</v>
      </c>
      <c r="C28" s="5" t="n">
        <v>174749</v>
      </c>
    </row>
    <row r="29">
      <c r="A29" s="3" t="inlineStr">
        <is>
          <t>CASH FLOWS FROM INVESTING ACTIVITIES:</t>
        </is>
      </c>
    </row>
    <row r="30">
      <c r="A30" s="4" t="inlineStr">
        <is>
          <t>Capital expenditures</t>
        </is>
      </c>
      <c r="B30" s="5" t="n">
        <v>-190546</v>
      </c>
      <c r="C30" s="5" t="n">
        <v>-196031</v>
      </c>
    </row>
    <row r="31">
      <c r="A31" s="4" t="inlineStr">
        <is>
          <t>Acquisition of businesses, including net assets acquired, intangibles and goodwill, net of cash acquired</t>
        </is>
      </c>
      <c r="B31" s="5" t="n">
        <v>-25923</v>
      </c>
      <c r="C31" s="5" t="n">
        <v>-14844</v>
      </c>
    </row>
    <row r="32">
      <c r="A32" s="4" t="inlineStr">
        <is>
          <t>Contributions to unconsolidated subsidiaries</t>
        </is>
      </c>
      <c r="B32" s="5" t="n">
        <v>-72058</v>
      </c>
      <c r="C32" s="5" t="n">
        <v>-84648</v>
      </c>
    </row>
    <row r="33">
      <c r="A33" s="4" t="inlineStr">
        <is>
          <t>Distributions from unconsolidated subsidiaries</t>
        </is>
      </c>
      <c r="B33" s="5" t="n">
        <v>66409</v>
      </c>
      <c r="C33" s="5" t="n">
        <v>20960</v>
      </c>
    </row>
    <row r="34">
      <c r="A34" s="4" t="inlineStr">
        <is>
          <t>Other investing activities, net</t>
        </is>
      </c>
      <c r="B34" s="5" t="n">
        <v>15631</v>
      </c>
      <c r="C34" s="5" t="n">
        <v>2864</v>
      </c>
    </row>
    <row r="35">
      <c r="A35" s="4" t="inlineStr">
        <is>
          <t>Net cash used in investing activities</t>
        </is>
      </c>
      <c r="B35" s="5" t="n">
        <v>-206487</v>
      </c>
      <c r="C35" s="5" t="n">
        <v>-271699</v>
      </c>
    </row>
    <row r="36">
      <c r="A36" s="3" t="inlineStr">
        <is>
          <t>CASH FLOWS FROM FINANCING ACTIVITIES:</t>
        </is>
      </c>
    </row>
    <row r="37">
      <c r="A37" s="4" t="inlineStr">
        <is>
          <t>Proceeds from senior term loans</t>
        </is>
      </c>
      <c r="C37" s="5" t="n">
        <v>300000</v>
      </c>
    </row>
    <row r="38">
      <c r="A38" s="4" t="inlineStr">
        <is>
          <t>Repayment of senior term loans</t>
        </is>
      </c>
      <c r="C38" s="5" t="n">
        <v>-300000</v>
      </c>
    </row>
    <row r="39">
      <c r="A39" s="4" t="inlineStr">
        <is>
          <t>Proceeds from revolving credit facility</t>
        </is>
      </c>
      <c r="B39" s="5" t="n">
        <v>835671</v>
      </c>
      <c r="C39" s="5" t="n">
        <v>2683000</v>
      </c>
    </row>
    <row r="40">
      <c r="A40" s="4" t="inlineStr">
        <is>
          <t>Repayment of revolving credit facility</t>
        </is>
      </c>
      <c r="B40" s="5" t="n">
        <v>-835671</v>
      </c>
      <c r="C40" s="5" t="n">
        <v>-2631000</v>
      </c>
    </row>
    <row r="41">
      <c r="A41" s="4" t="inlineStr">
        <is>
          <t>Proceeds from notes payable on real estate</t>
        </is>
      </c>
      <c r="B41" s="5" t="n">
        <v>40263</v>
      </c>
      <c r="C41" s="5" t="n">
        <v>5243</v>
      </c>
    </row>
    <row r="42">
      <c r="A42" s="4" t="inlineStr">
        <is>
          <t>Repayment of notes payable on real estate</t>
        </is>
      </c>
      <c r="B42" s="5" t="n">
        <v>-24704</v>
      </c>
    </row>
    <row r="43">
      <c r="A43" s="4" t="inlineStr">
        <is>
          <t>Repurchase of common stock</t>
        </is>
      </c>
      <c r="B43" s="5" t="n">
        <v>-50028</v>
      </c>
      <c r="C43" s="5" t="n">
        <v>-94088</v>
      </c>
    </row>
    <row r="44">
      <c r="A44" s="4" t="inlineStr">
        <is>
          <t>Acquisition of businesses (cash paid for acquisitions more than three months after purchase date)</t>
        </is>
      </c>
      <c r="B44" s="5" t="n">
        <v>-34400</v>
      </c>
      <c r="C44" s="5" t="n">
        <v>-36089</v>
      </c>
    </row>
    <row r="45">
      <c r="A45" s="4" t="inlineStr">
        <is>
          <t>Units repurchased for payment of taxes on equity awards</t>
        </is>
      </c>
      <c r="B45" s="5" t="n">
        <v>-41627</v>
      </c>
      <c r="C45" s="5" t="n">
        <v>-16573</v>
      </c>
    </row>
    <row r="46">
      <c r="A46" s="4" t="inlineStr">
        <is>
          <t>Non-controlling interest contributions</t>
        </is>
      </c>
      <c r="B46" s="5" t="n">
        <v>1977</v>
      </c>
      <c r="C46" s="5" t="n">
        <v>46513</v>
      </c>
    </row>
    <row r="47">
      <c r="A47" s="4" t="inlineStr">
        <is>
          <t>Non-controlling interest distributions</t>
        </is>
      </c>
      <c r="B47" s="5" t="n">
        <v>-2471</v>
      </c>
      <c r="C47" s="5" t="n">
        <v>-3798</v>
      </c>
    </row>
    <row r="48">
      <c r="A48" s="4" t="inlineStr">
        <is>
          <t>Other financing activities, net</t>
        </is>
      </c>
      <c r="B48" s="5" t="n">
        <v>-334</v>
      </c>
      <c r="C48" s="5" t="n">
        <v>-5171</v>
      </c>
    </row>
    <row r="49">
      <c r="A49" s="4" t="inlineStr">
        <is>
          <t>Net cash used in financing activities</t>
        </is>
      </c>
      <c r="B49" s="5" t="n">
        <v>-111324</v>
      </c>
      <c r="C49" s="5" t="n">
        <v>-51963</v>
      </c>
    </row>
    <row r="50">
      <c r="A50" s="4" t="inlineStr">
        <is>
          <t>Effect of currency exchange rate changes on cash and cash equivalents and restricted cash</t>
        </is>
      </c>
      <c r="B50" s="5" t="n">
        <v>9981</v>
      </c>
      <c r="C50" s="5" t="n">
        <v>-12726</v>
      </c>
    </row>
    <row r="51">
      <c r="A51" s="4" t="inlineStr">
        <is>
          <t>NET INCREASE (DECREASE) IN CASH AND CASH EQUIVALENTS AND RESTRICTED CASH</t>
        </is>
      </c>
      <c r="B51" s="5" t="n">
        <v>552812</v>
      </c>
      <c r="C51" s="5" t="n">
        <v>-161639</v>
      </c>
    </row>
    <row r="52">
      <c r="A52" s="4" t="inlineStr">
        <is>
          <t>CASH AND CASH EQUIVALENTS AND RESTRICTED CASH, AT BEGINNING OF PERIOD</t>
        </is>
      </c>
      <c r="B52" s="5" t="n">
        <v>1093745</v>
      </c>
      <c r="C52" s="5" t="n">
        <v>863944</v>
      </c>
    </row>
    <row r="53">
      <c r="A53" s="4" t="inlineStr">
        <is>
          <t>CASH AND CASH EQUIVALENTS AND RESTRICTED CASH, AT END OF PERIOD</t>
        </is>
      </c>
      <c r="B53" s="5" t="n">
        <v>1646557</v>
      </c>
      <c r="C53" s="5" t="n">
        <v>702305</v>
      </c>
    </row>
    <row r="54">
      <c r="A54" s="3" t="inlineStr">
        <is>
          <t>Cash paid during the period for:</t>
        </is>
      </c>
    </row>
    <row r="55">
      <c r="A55" s="4" t="inlineStr">
        <is>
          <t>Interest</t>
        </is>
      </c>
      <c r="B55" s="5" t="n">
        <v>60415</v>
      </c>
      <c r="C55" s="5" t="n">
        <v>80179</v>
      </c>
    </row>
    <row r="56">
      <c r="A56" s="4" t="inlineStr">
        <is>
          <t>Income tax payments, net</t>
        </is>
      </c>
      <c r="B56" s="6" t="n">
        <v>4137</v>
      </c>
      <c r="C56" s="6" t="n">
        <v>3027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formation Initiatives - Additional Information (Detail) - USD ($) $ in Thousand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Costs associated with transformation initiatives</t>
        </is>
      </c>
      <c r="B4" s="6" t="n">
        <v>55374</v>
      </c>
      <c r="C4" s="6" t="n">
        <v>55374</v>
      </c>
    </row>
    <row r="5">
      <c r="A5" s="4" t="inlineStr">
        <is>
          <t>Cost of Revenue [Member]</t>
        </is>
      </c>
    </row>
    <row r="6">
      <c r="A6" s="3" t="inlineStr">
        <is>
          <t>Restructuring Cost And Reserve [Line Items]</t>
        </is>
      </c>
    </row>
    <row r="7">
      <c r="A7" s="4" t="inlineStr">
        <is>
          <t>Costs associated with transformation initiatives</t>
        </is>
      </c>
      <c r="B7" s="5" t="n">
        <v>15700</v>
      </c>
      <c r="C7" s="5" t="n">
        <v>15700</v>
      </c>
    </row>
    <row r="8">
      <c r="A8" s="4" t="inlineStr">
        <is>
          <t>Operating, Administrative, and Other [Member]</t>
        </is>
      </c>
    </row>
    <row r="9">
      <c r="A9" s="3" t="inlineStr">
        <is>
          <t>Restructuring Cost And Reserve [Line Items]</t>
        </is>
      </c>
    </row>
    <row r="10">
      <c r="A10" s="4" t="inlineStr">
        <is>
          <t>Costs associated with transformation initiatives</t>
        </is>
      </c>
      <c r="B10" s="5" t="n">
        <v>39700</v>
      </c>
      <c r="C10" s="5" t="n">
        <v>39700</v>
      </c>
    </row>
    <row r="11">
      <c r="A11" s="4" t="inlineStr">
        <is>
          <t>Advisory Services [Member]</t>
        </is>
      </c>
    </row>
    <row r="12">
      <c r="A12" s="3" t="inlineStr">
        <is>
          <t>Restructuring Cost And Reserve [Line Items]</t>
        </is>
      </c>
    </row>
    <row r="13">
      <c r="A13" s="4" t="inlineStr">
        <is>
          <t>Costs associated with transformation initiatives</t>
        </is>
      </c>
      <c r="B13" s="5" t="n">
        <v>38300</v>
      </c>
      <c r="C13" s="5" t="n">
        <v>38300</v>
      </c>
    </row>
    <row r="14">
      <c r="A14" s="4" t="inlineStr">
        <is>
          <t>Global Workplace Solutions [Member]</t>
        </is>
      </c>
    </row>
    <row r="15">
      <c r="A15" s="3" t="inlineStr">
        <is>
          <t>Restructuring Cost And Reserve [Line Items]</t>
        </is>
      </c>
    </row>
    <row r="16">
      <c r="A16" s="4" t="inlineStr">
        <is>
          <t>Costs associated with transformation initiatives</t>
        </is>
      </c>
      <c r="B16" s="6" t="n">
        <v>17100</v>
      </c>
      <c r="C16" s="6" t="n">
        <v>17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30" customWidth="1" min="5" max="5"/>
    <col width="46" customWidth="1" min="6" max="6"/>
    <col width="35" customWidth="1" min="7" max="7"/>
  </cols>
  <sheetData>
    <row r="1">
      <c r="A1" s="1" t="inlineStr">
        <is>
          <t>Consolidated Statements of Equity (Unaudited) - USD ($) $ in Thousands</t>
        </is>
      </c>
      <c r="B1" s="2" t="inlineStr">
        <is>
          <t>Total</t>
        </is>
      </c>
      <c r="C1" s="2" t="inlineStr">
        <is>
          <t>Class A Common Stock [Member]</t>
        </is>
      </c>
      <c r="D1" s="2" t="inlineStr">
        <is>
          <t>Additional Paid-In Capital [Member]</t>
        </is>
      </c>
      <c r="E1" s="2" t="inlineStr">
        <is>
          <t>Accumulated Earnings [Member]</t>
        </is>
      </c>
      <c r="F1" s="2" t="inlineStr">
        <is>
          <t>Accumulated Other Comprehensive Loss [Member]</t>
        </is>
      </c>
      <c r="G1" s="2" t="inlineStr">
        <is>
          <t>Non-controlling Interests [Member]</t>
        </is>
      </c>
    </row>
    <row r="2">
      <c r="A2" s="4" t="inlineStr">
        <is>
          <t>Beginning balance at Dec. 31, 2018</t>
        </is>
      </c>
      <c r="B2" s="6" t="n">
        <v>5009902</v>
      </c>
      <c r="C2" s="6" t="n">
        <v>3369</v>
      </c>
      <c r="D2" s="6" t="n">
        <v>1149013</v>
      </c>
      <c r="E2" s="6" t="n">
        <v>4504684</v>
      </c>
      <c r="F2" s="6" t="n">
        <v>-718269</v>
      </c>
      <c r="G2" s="6" t="n">
        <v>71105</v>
      </c>
    </row>
    <row r="3">
      <c r="A3" s="4" t="inlineStr">
        <is>
          <t>Net income</t>
        </is>
      </c>
      <c r="B3" s="5" t="n">
        <v>652317</v>
      </c>
      <c r="E3" s="5" t="n">
        <v>644739</v>
      </c>
      <c r="G3" s="5" t="n">
        <v>7578</v>
      </c>
    </row>
    <row r="4">
      <c r="A4" s="4" t="inlineStr">
        <is>
          <t>Net compensation expense for equity awards</t>
        </is>
      </c>
      <c r="B4" s="5" t="n">
        <v>98958</v>
      </c>
      <c r="D4" s="5" t="n">
        <v>98958</v>
      </c>
    </row>
    <row r="5">
      <c r="A5" s="4" t="inlineStr">
        <is>
          <t>Units repurchased for payment of taxes on equity awards</t>
        </is>
      </c>
      <c r="B5" s="5" t="n">
        <v>-16573</v>
      </c>
      <c r="D5" s="5" t="n">
        <v>-16573</v>
      </c>
    </row>
    <row r="6">
      <c r="A6" s="4" t="inlineStr">
        <is>
          <t>Repurchase of common stock</t>
        </is>
      </c>
      <c r="B6" s="5" t="n">
        <v>-94088</v>
      </c>
      <c r="C6" s="5" t="n">
        <v>-11</v>
      </c>
      <c r="D6" s="5" t="n">
        <v>-94077</v>
      </c>
    </row>
    <row r="7">
      <c r="A7" s="4" t="inlineStr">
        <is>
          <t>Foreign currency translation (loss) gain</t>
        </is>
      </c>
      <c r="B7" s="5" t="n">
        <v>-79772</v>
      </c>
      <c r="F7" s="5" t="n">
        <v>-79639</v>
      </c>
      <c r="G7" s="5" t="n">
        <v>-133</v>
      </c>
    </row>
    <row r="8">
      <c r="A8" s="4" t="inlineStr">
        <is>
          <t>Amounts reclassified from accumulated other comprehensive loss to interest expense, net of tax</t>
        </is>
      </c>
      <c r="B8" s="5" t="n">
        <v>1212</v>
      </c>
      <c r="F8" s="5" t="n">
        <v>1212</v>
      </c>
    </row>
    <row r="9">
      <c r="A9" s="4" t="inlineStr">
        <is>
          <t>Unrealized gains (losses) on interest rate swaps, net of tax</t>
        </is>
      </c>
      <c r="B9" s="5" t="n">
        <v>-104</v>
      </c>
      <c r="F9" s="5" t="n">
        <v>-104</v>
      </c>
    </row>
    <row r="10">
      <c r="A10" s="4" t="inlineStr">
        <is>
          <t>Unrealized holding gains on available for sale debt securities, net of tax</t>
        </is>
      </c>
      <c r="B10" s="5" t="n">
        <v>2341</v>
      </c>
      <c r="F10" s="5" t="n">
        <v>2341</v>
      </c>
    </row>
    <row r="11">
      <c r="A11" s="4" t="inlineStr">
        <is>
          <t>Contributions from non-controlling interests</t>
        </is>
      </c>
      <c r="B11" s="5" t="n">
        <v>46513</v>
      </c>
      <c r="G11" s="5" t="n">
        <v>46513</v>
      </c>
    </row>
    <row r="12">
      <c r="A12" s="4" t="inlineStr">
        <is>
          <t>Distributions to non-controlling interests</t>
        </is>
      </c>
      <c r="B12" s="5" t="n">
        <v>-3798</v>
      </c>
      <c r="G12" s="5" t="n">
        <v>-3798</v>
      </c>
    </row>
    <row r="13">
      <c r="A13" s="4" t="inlineStr">
        <is>
          <t>Deconsolidation of investment</t>
        </is>
      </c>
      <c r="B13" s="5" t="n">
        <v>-67667</v>
      </c>
      <c r="G13" s="5" t="n">
        <v>-67667</v>
      </c>
    </row>
    <row r="14">
      <c r="A14" s="4" t="inlineStr">
        <is>
          <t>Other</t>
        </is>
      </c>
      <c r="B14" s="5" t="n">
        <v>9739</v>
      </c>
      <c r="D14" s="5" t="n">
        <v>2700</v>
      </c>
      <c r="E14" s="5" t="n">
        <v>6108</v>
      </c>
      <c r="F14" s="5" t="n">
        <v>7378</v>
      </c>
      <c r="G14" s="5" t="n">
        <v>-6447</v>
      </c>
    </row>
    <row r="15">
      <c r="A15" s="4" t="inlineStr">
        <is>
          <t>Ending balance at Sep. 30, 2019</t>
        </is>
      </c>
      <c r="B15" s="5" t="n">
        <v>5558980</v>
      </c>
      <c r="C15" s="5" t="n">
        <v>3358</v>
      </c>
      <c r="D15" s="5" t="n">
        <v>1140021</v>
      </c>
      <c r="E15" s="5" t="n">
        <v>5155531</v>
      </c>
      <c r="F15" s="5" t="n">
        <v>-787081</v>
      </c>
      <c r="G15" s="5" t="n">
        <v>47151</v>
      </c>
    </row>
    <row r="16">
      <c r="A16" s="4" t="inlineStr">
        <is>
          <t>Beginning balance at Dec. 31, 2018</t>
        </is>
      </c>
      <c r="B16" s="5" t="n">
        <v>5009902</v>
      </c>
      <c r="C16" s="5" t="n">
        <v>3369</v>
      </c>
      <c r="D16" s="5" t="n">
        <v>1149013</v>
      </c>
      <c r="E16" s="5" t="n">
        <v>4504684</v>
      </c>
      <c r="F16" s="5" t="n">
        <v>-718269</v>
      </c>
      <c r="G16" s="5" t="n">
        <v>71105</v>
      </c>
    </row>
    <row r="17">
      <c r="A17" s="4" t="inlineStr">
        <is>
          <t>Ending balance at Dec. 31, 2019</t>
        </is>
      </c>
      <c r="B17" s="5" t="n">
        <v>6273112</v>
      </c>
      <c r="C17" s="5" t="n">
        <v>3348</v>
      </c>
      <c r="D17" s="5" t="n">
        <v>1115944</v>
      </c>
      <c r="E17" s="5" t="n">
        <v>5793149</v>
      </c>
      <c r="F17" s="5" t="n">
        <v>-679748</v>
      </c>
      <c r="G17" s="5" t="n">
        <v>40419</v>
      </c>
    </row>
    <row r="18">
      <c r="A18" s="4" t="inlineStr">
        <is>
          <t>Beginning balance at Jun. 30, 2019</t>
        </is>
      </c>
      <c r="B18" s="5" t="n">
        <v>5390530</v>
      </c>
      <c r="C18" s="5" t="n">
        <v>3363</v>
      </c>
      <c r="D18" s="5" t="n">
        <v>1162002</v>
      </c>
      <c r="E18" s="5" t="n">
        <v>4898932</v>
      </c>
      <c r="F18" s="5" t="n">
        <v>-717660</v>
      </c>
      <c r="G18" s="5" t="n">
        <v>43893</v>
      </c>
    </row>
    <row r="19">
      <c r="A19" s="4" t="inlineStr">
        <is>
          <t>Net income</t>
        </is>
      </c>
      <c r="B19" s="5" t="n">
        <v>258053</v>
      </c>
      <c r="E19" s="5" t="n">
        <v>256599</v>
      </c>
      <c r="G19" s="5" t="n">
        <v>1454</v>
      </c>
    </row>
    <row r="20">
      <c r="A20" s="4" t="inlineStr">
        <is>
          <t>Net compensation expense for equity awards</t>
        </is>
      </c>
      <c r="B20" s="5" t="n">
        <v>33378</v>
      </c>
      <c r="D20" s="5" t="n">
        <v>33378</v>
      </c>
    </row>
    <row r="21">
      <c r="A21" s="4" t="inlineStr">
        <is>
          <t>Units repurchased for payment of taxes on equity awards</t>
        </is>
      </c>
      <c r="B21" s="5" t="n">
        <v>-7008</v>
      </c>
      <c r="D21" s="5" t="n">
        <v>-7008</v>
      </c>
    </row>
    <row r="22">
      <c r="A22" s="4" t="inlineStr">
        <is>
          <t>Repurchase of common stock</t>
        </is>
      </c>
      <c r="B22" s="5" t="n">
        <v>-49000</v>
      </c>
      <c r="D22" s="5" t="n">
        <v>-49000</v>
      </c>
    </row>
    <row r="23">
      <c r="A23" s="4" t="inlineStr">
        <is>
          <t>Foreign currency translation (loss) gain</t>
        </is>
      </c>
      <c r="B23" s="5" t="n">
        <v>-78177</v>
      </c>
      <c r="F23" s="5" t="n">
        <v>-78063</v>
      </c>
      <c r="G23" s="5" t="n">
        <v>-114</v>
      </c>
    </row>
    <row r="24">
      <c r="A24" s="4" t="inlineStr">
        <is>
          <t>Amounts reclassified from accumulated other comprehensive loss to interest expense, net of tax</t>
        </is>
      </c>
      <c r="B24" s="5" t="n">
        <v>377</v>
      </c>
      <c r="F24" s="5" t="n">
        <v>377</v>
      </c>
    </row>
    <row r="25">
      <c r="A25" s="4" t="inlineStr">
        <is>
          <t>Unrealized gains (losses) on interest rate swaps, net of tax</t>
        </is>
      </c>
      <c r="B25" s="5" t="n">
        <v>7</v>
      </c>
      <c r="F25" s="5" t="n">
        <v>7</v>
      </c>
    </row>
    <row r="26">
      <c r="A26" s="4" t="inlineStr">
        <is>
          <t>Unrealized holding gains on available for sale debt securities, net of tax</t>
        </is>
      </c>
      <c r="B26" s="5" t="n">
        <v>881</v>
      </c>
      <c r="F26" s="5" t="n">
        <v>881</v>
      </c>
    </row>
    <row r="27">
      <c r="A27" s="4" t="inlineStr">
        <is>
          <t>Contributions from non-controlling interests</t>
        </is>
      </c>
      <c r="B27" s="5" t="n">
        <v>4536</v>
      </c>
      <c r="G27" s="5" t="n">
        <v>4536</v>
      </c>
    </row>
    <row r="28">
      <c r="A28" s="4" t="inlineStr">
        <is>
          <t>Distributions to non-controlling interests</t>
        </is>
      </c>
      <c r="B28" s="5" t="n">
        <v>-1235</v>
      </c>
      <c r="G28" s="5" t="n">
        <v>-1235</v>
      </c>
    </row>
    <row r="29">
      <c r="A29" s="4" t="inlineStr">
        <is>
          <t>Deconsolidation of investment</t>
        </is>
      </c>
      <c r="B29" s="5" t="n">
        <v>-26</v>
      </c>
      <c r="G29" s="5" t="n">
        <v>-26</v>
      </c>
    </row>
    <row r="30">
      <c r="A30" s="4" t="inlineStr">
        <is>
          <t>Other</t>
        </is>
      </c>
      <c r="B30" s="5" t="n">
        <v>6664</v>
      </c>
      <c r="C30" s="5" t="n">
        <v>-5</v>
      </c>
      <c r="D30" s="5" t="n">
        <v>649</v>
      </c>
      <c r="F30" s="5" t="n">
        <v>7377</v>
      </c>
      <c r="G30" s="5" t="n">
        <v>-1357</v>
      </c>
    </row>
    <row r="31">
      <c r="A31" s="4" t="inlineStr">
        <is>
          <t>Ending balance at Sep. 30, 2019</t>
        </is>
      </c>
      <c r="B31" s="5" t="n">
        <v>5558980</v>
      </c>
      <c r="C31" s="5" t="n">
        <v>3358</v>
      </c>
      <c r="D31" s="5" t="n">
        <v>1140021</v>
      </c>
      <c r="E31" s="5" t="n">
        <v>5155531</v>
      </c>
      <c r="F31" s="5" t="n">
        <v>-787081</v>
      </c>
      <c r="G31" s="5" t="n">
        <v>47151</v>
      </c>
    </row>
    <row r="32">
      <c r="A32" s="4" t="inlineStr">
        <is>
          <t>Beginning balance at Dec. 31, 2019</t>
        </is>
      </c>
      <c r="B32" s="5" t="n">
        <v>6273112</v>
      </c>
      <c r="C32" s="5" t="n">
        <v>3348</v>
      </c>
      <c r="D32" s="5" t="n">
        <v>1115944</v>
      </c>
      <c r="E32" s="5" t="n">
        <v>5793149</v>
      </c>
      <c r="F32" s="5" t="n">
        <v>-679748</v>
      </c>
      <c r="G32" s="5" t="n">
        <v>40419</v>
      </c>
    </row>
    <row r="33">
      <c r="A33" s="4" t="inlineStr">
        <is>
          <t>Net income</t>
        </is>
      </c>
      <c r="B33" s="5" t="n">
        <v>440482</v>
      </c>
      <c r="E33" s="5" t="n">
        <v>438224</v>
      </c>
      <c r="G33" s="5" t="n">
        <v>2258</v>
      </c>
    </row>
    <row r="34">
      <c r="A34" s="4" t="inlineStr">
        <is>
          <t>Net compensation expense for equity awards</t>
        </is>
      </c>
      <c r="B34" s="5" t="n">
        <v>41841</v>
      </c>
      <c r="D34" s="5" t="n">
        <v>41841</v>
      </c>
    </row>
    <row r="35">
      <c r="A35" s="4" t="inlineStr">
        <is>
          <t>Units repurchased for payment of taxes on equity awards</t>
        </is>
      </c>
      <c r="B35" s="5" t="n">
        <v>-41627</v>
      </c>
      <c r="D35" s="5" t="n">
        <v>-41627</v>
      </c>
    </row>
    <row r="36">
      <c r="A36" s="4" t="inlineStr">
        <is>
          <t>Repurchase of common stock</t>
        </is>
      </c>
      <c r="B36" s="5" t="n">
        <v>-50028</v>
      </c>
      <c r="C36" s="5" t="n">
        <v>-11</v>
      </c>
      <c r="D36" s="5" t="n">
        <v>-50017</v>
      </c>
    </row>
    <row r="37">
      <c r="A37" s="4" t="inlineStr">
        <is>
          <t>Foreign currency translation (loss) gain</t>
        </is>
      </c>
      <c r="B37" s="5" t="n">
        <v>-40237</v>
      </c>
      <c r="F37" s="5" t="n">
        <v>-40237</v>
      </c>
    </row>
    <row r="38">
      <c r="A38" s="4" t="inlineStr">
        <is>
          <t>Amounts reclassified from accumulated other comprehensive loss to interest expense, net of tax</t>
        </is>
      </c>
      <c r="B38" s="5" t="n">
        <v>320</v>
      </c>
      <c r="F38" s="5" t="n">
        <v>320</v>
      </c>
    </row>
    <row r="39">
      <c r="A39" s="4" t="inlineStr">
        <is>
          <t>Unrealized holding gains on available for sale debt securities, net of tax</t>
        </is>
      </c>
      <c r="B39" s="5" t="n">
        <v>1311</v>
      </c>
      <c r="F39" s="5" t="n">
        <v>1311</v>
      </c>
    </row>
    <row r="40">
      <c r="A40" s="4" t="inlineStr">
        <is>
          <t>Contributions from non-controlling interests</t>
        </is>
      </c>
      <c r="B40" s="5" t="n">
        <v>1977</v>
      </c>
      <c r="G40" s="5" t="n">
        <v>1977</v>
      </c>
    </row>
    <row r="41">
      <c r="A41" s="4" t="inlineStr">
        <is>
          <t>Distributions to non-controlling interests</t>
        </is>
      </c>
      <c r="B41" s="5" t="n">
        <v>-2471</v>
      </c>
      <c r="G41" s="5" t="n">
        <v>-2471</v>
      </c>
    </row>
    <row r="42">
      <c r="A42" s="4" t="inlineStr">
        <is>
          <t>Other</t>
        </is>
      </c>
      <c r="B42" s="5" t="n">
        <v>-30378</v>
      </c>
      <c r="C42" s="5" t="n">
        <v>17</v>
      </c>
      <c r="D42" s="5" t="n">
        <v>-1292</v>
      </c>
      <c r="E42" s="5" t="n">
        <v>-15081</v>
      </c>
      <c r="F42" s="5" t="n">
        <v>-13045</v>
      </c>
      <c r="G42" s="5" t="n">
        <v>-977</v>
      </c>
    </row>
    <row r="43">
      <c r="A43" s="4" t="inlineStr">
        <is>
          <t>Ending balance at Sep. 30, 2020</t>
        </is>
      </c>
      <c r="B43" s="5" t="n">
        <v>6594302</v>
      </c>
      <c r="C43" s="5" t="n">
        <v>3354</v>
      </c>
      <c r="D43" s="5" t="n">
        <v>1064849</v>
      </c>
      <c r="E43" s="5" t="n">
        <v>6216292</v>
      </c>
      <c r="F43" s="5" t="n">
        <v>-731399</v>
      </c>
      <c r="G43" s="5" t="n">
        <v>41206</v>
      </c>
    </row>
    <row r="44">
      <c r="A44" s="4" t="inlineStr">
        <is>
          <t>Beginning balance at Jun. 30, 2020</t>
        </is>
      </c>
      <c r="B44" s="5" t="n">
        <v>6285051</v>
      </c>
      <c r="C44" s="5" t="n">
        <v>3352</v>
      </c>
      <c r="D44" s="5" t="n">
        <v>1046999</v>
      </c>
      <c r="E44" s="5" t="n">
        <v>6032160</v>
      </c>
      <c r="F44" s="5" t="n">
        <v>-838517</v>
      </c>
      <c r="G44" s="5" t="n">
        <v>41057</v>
      </c>
    </row>
    <row r="45">
      <c r="A45" s="4" t="inlineStr">
        <is>
          <t>Net income</t>
        </is>
      </c>
      <c r="B45" s="5" t="n">
        <v>184840</v>
      </c>
      <c r="E45" s="5" t="n">
        <v>184132</v>
      </c>
      <c r="G45" s="5" t="n">
        <v>708</v>
      </c>
    </row>
    <row r="46">
      <c r="A46" s="4" t="inlineStr">
        <is>
          <t>Net compensation expense for equity awards</t>
        </is>
      </c>
      <c r="B46" s="5" t="n">
        <v>22137</v>
      </c>
      <c r="D46" s="5" t="n">
        <v>22137</v>
      </c>
    </row>
    <row r="47">
      <c r="A47" s="4" t="inlineStr">
        <is>
          <t>Units repurchased for payment of taxes on equity awards</t>
        </is>
      </c>
      <c r="B47" s="5" t="n">
        <v>-4269</v>
      </c>
      <c r="D47" s="5" t="n">
        <v>-4269</v>
      </c>
    </row>
    <row r="48">
      <c r="A48" s="4" t="inlineStr">
        <is>
          <t>Foreign currency translation (loss) gain</t>
        </is>
      </c>
      <c r="B48" s="5" t="n">
        <v>106201</v>
      </c>
      <c r="F48" s="5" t="n">
        <v>106201</v>
      </c>
    </row>
    <row r="49">
      <c r="A49" s="4" t="inlineStr">
        <is>
          <t>Amounts reclassified from accumulated other comprehensive loss to interest expense, net of tax</t>
        </is>
      </c>
      <c r="B49" s="5" t="n">
        <v>106</v>
      </c>
      <c r="F49" s="5" t="n">
        <v>106</v>
      </c>
    </row>
    <row r="50">
      <c r="A50" s="4" t="inlineStr">
        <is>
          <t>Unrealized holding gains on available for sale debt securities, net of tax</t>
        </is>
      </c>
      <c r="B50" s="5" t="n">
        <v>811</v>
      </c>
      <c r="F50" s="5" t="n">
        <v>811</v>
      </c>
    </row>
    <row r="51">
      <c r="A51" s="4" t="inlineStr">
        <is>
          <t>Contributions from non-controlling interests</t>
        </is>
      </c>
      <c r="B51" s="5" t="n">
        <v>549</v>
      </c>
      <c r="G51" s="5" t="n">
        <v>549</v>
      </c>
    </row>
    <row r="52">
      <c r="A52" s="4" t="inlineStr">
        <is>
          <t>Distributions to non-controlling interests</t>
        </is>
      </c>
      <c r="B52" s="5" t="n">
        <v>-1379</v>
      </c>
      <c r="G52" s="5" t="n">
        <v>-1379</v>
      </c>
    </row>
    <row r="53">
      <c r="A53" s="4" t="inlineStr">
        <is>
          <t>Other</t>
        </is>
      </c>
      <c r="B53" s="5" t="n">
        <v>255</v>
      </c>
      <c r="C53" s="5" t="n">
        <v>2</v>
      </c>
      <c r="D53" s="5" t="n">
        <v>-18</v>
      </c>
      <c r="G53" s="5" t="n">
        <v>271</v>
      </c>
    </row>
    <row r="54">
      <c r="A54" s="4" t="inlineStr">
        <is>
          <t>Ending balance at Sep. 30, 2020</t>
        </is>
      </c>
      <c r="B54" s="6" t="n">
        <v>6594302</v>
      </c>
      <c r="C54" s="6" t="n">
        <v>3354</v>
      </c>
      <c r="D54" s="6" t="n">
        <v>1064849</v>
      </c>
      <c r="E54" s="6" t="n">
        <v>6216292</v>
      </c>
      <c r="F54" s="6" t="n">
        <v>-731399</v>
      </c>
      <c r="G54" s="6" t="n">
        <v>41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9, which are included in our 2019 Annual Report on Form 10-K (2019 Annual Report),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19 Annual Report for further discussion of our significant accounting policies and estimates. Considerations Related to the COVID‑19 Pandemic The outbreak of the novel coronavirus (COVID‑19) global pandemic in the first quarter of 2020 has created a tremendous amount of uncertainty, precipitated a global economic contraction and severely disrupted both business activity and global real estate markets. From 2010 to early 2020, commercial real estate markets had generally been characterized by increased demand for space, falling vacancies, higher rents and strong capital flows, leading to solid property sales and leasing activity. This healthy backdrop changed abruptly in the first quarter of 2020 with the emergence of the COVID‑19 pandemic and resultant sharp contraction of economic activity across much of the world. There has been a significant impact on commercial real estate markets, as many property owners and occupiers have put transactions on hold and withdrawn existing mandates, sharply reducing sales and leasing volumes. We expect to see this trend continue, as concerns about a COVID-19 resurgence are high across our major markets. The recovery of real estate markets around the world remained uncertain as of October 2020. We expect the effects of COVID‑19 will adversely impact our financial position, results of operations, and cash flows for fiscal year 2020. The unaudited consolidated financial statements presented herein reflect our current estimates and assumptions that affect the reported amounts of assets and liabilities and related disclosures as of the date of the financial statements and reported amounts of sales and expenses during the reporting periods presented. See Note 6 (Fair Value Measurements) and Note 10 (Commitments and Contingencies) for further discussion of COVID‑19 considerations.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including the impact COVID‑19 may have on our busines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 classifications have been made to the 201 9 financial statements to conform with the 20 20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 xml:space="preserve">2.
New Accounting Pronouncements Recent Accounting Pronouncements Pending Adoption In August 2018, the Financial Accounting Standards Board (FASB) issued Accounting Standards Update (ASU) 2018‑14, “ Compensation—Retirement Benefits—Defined Benefit Plans—General (Subtopic 715-20): Disclosure Framework—Changes to the Disclosure Requirements for Defined Benefit Plans. In December 2019, the FASB issued ASU 2019‑12, “ Income Taxes (Topic 740): Simplifying the Accounting for Income Taxes. In January 2020, the FASB issued ASU 2020‑01, “ Investments—Equity Securities (Topic 321), Investments—Equity Method and Joint Ventures (Topic 323), and Derivatives and Hedging (Topic 815).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13:08Z</dcterms:created>
  <dcterms:modified xmlns:dcterms="http://purl.org/dc/terms/" xmlns:xsi="http://www.w3.org/2001/XMLSchema-instance" xsi:type="dcterms:W3CDTF">2020-10-29T17:13:08Z</dcterms:modified>
</cp:coreProperties>
</file>